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Bal" sheetId="3" r:id="rId3"/>
    <s:sheet name="Consolidated Statements of Oper" sheetId="4" r:id="rId4"/>
    <s:sheet name="Consolidated Statements of Cash" sheetId="5" r:id="rId5"/>
    <s:sheet name="Summary of Significant Accounti" sheetId="6" r:id="rId6"/>
    <s:sheet name="Business Combinations and Dives" sheetId="7" r:id="rId7"/>
    <s:sheet name="Fair Value Measurements" sheetId="8" r:id="rId8"/>
    <s:sheet name="Inventories" sheetId="9" r:id="rId9"/>
    <s:sheet name="Accrued Expenses" sheetId="10" r:id="rId10"/>
    <s:sheet name="Term Loan" sheetId="11" r:id="rId11"/>
    <s:sheet name="Share Repurchase Authorization " sheetId="12" r:id="rId12"/>
    <s:sheet name="Commitments and Contingencies" sheetId="13" r:id="rId13"/>
    <s:sheet name="Business Segment Information" sheetId="14" r:id="rId14"/>
    <s:sheet name="Earnings Per Share" sheetId="15" r:id="rId15"/>
    <s:sheet name="Summary of Significant Accoun16" sheetId="16" r:id="rId16"/>
    <s:sheet name="Business Combination Business C" sheetId="17" r:id="rId17"/>
    <s:sheet name="Inventories (Tables)" sheetId="18" r:id="rId18"/>
    <s:sheet name="Accrued Expenses (Tables)" sheetId="19" r:id="rId19"/>
    <s:sheet name="Business Segment Information (T" sheetId="20" r:id="rId20"/>
    <s:sheet name="Earnings Per Share (Tables)" sheetId="21" r:id="rId21"/>
    <s:sheet name="Summary of Significant Accoun22" sheetId="22" r:id="rId22"/>
    <s:sheet name="Business Combinations and Div23" sheetId="23" r:id="rId23"/>
    <s:sheet name="Fair Value Measurements (Detail" sheetId="24" r:id="rId24"/>
    <s:sheet name="Inventories (Details)" sheetId="25" r:id="rId25"/>
    <s:sheet name="Accrued Expenses (Details)" sheetId="26" r:id="rId26"/>
    <s:sheet name="Term Loan (Details Textuals)" sheetId="27" r:id="rId27"/>
    <s:sheet name="Share Repurchase Authorizatio28" sheetId="28" r:id="rId28"/>
    <s:sheet name="Commitments and Contingencies (" sheetId="29" r:id="rId29"/>
    <s:sheet name="Business Segment Information (D" sheetId="30" r:id="rId30"/>
    <s:sheet name="Business Segment Information Bu" sheetId="31" r:id="rId31"/>
    <s:sheet name="Earnings Per Share (Details)" sheetId="32" r:id="rId32"/>
    <s:sheet name="Earnings Per Share (Details Tex" sheetId="33" r:id="rId33"/>
  </s:sheets>
  <s:definedNames/>
  <s:calcPr calcId="124519" calcMode="auto" fullCalcOnLoad="1"/>
</s:workbook>
</file>

<file path=xl/sharedStrings.xml><?xml version="1.0" encoding="utf-8"?>
<sst xmlns="http://schemas.openxmlformats.org/spreadsheetml/2006/main" uniqueCount="346">
  <si>
    <t>Document and Entity Information Document - shares</t>
  </si>
  <si>
    <t>6 Months Ended</t>
  </si>
  <si>
    <t>Jun. 30, 2015</t>
  </si>
  <si>
    <t>Jul. 28, 2015</t>
  </si>
  <si>
    <t>Document Information [Line Items]</t>
  </si>
  <si>
    <t>Entity Registrant Name</t>
  </si>
  <si>
    <t>Panera Bread Company</t>
  </si>
  <si>
    <t>Entity Central Index Key</t>
  </si>
  <si>
    <t>Current Fiscal Year End Date</t>
  </si>
  <si>
    <t>--12-29</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Well-known Seasoned Issuer</t>
  </si>
  <si>
    <t>Yes</t>
  </si>
  <si>
    <t>Entity Voluntary Filers</t>
  </si>
  <si>
    <t>No</t>
  </si>
  <si>
    <t>Entity Current Reporting Status</t>
  </si>
  <si>
    <t>Common Class A [Member]</t>
  </si>
  <si>
    <t>Entity Common Stock, Shares Outstanding</t>
  </si>
  <si>
    <t>Common Class B [Member]</t>
  </si>
  <si>
    <t>Consolidated Balance Sheets (unaudited) - USD ($)</t>
  </si>
  <si>
    <t>Dec. 30, 2014</t>
  </si>
  <si>
    <t>Current assets:</t>
  </si>
  <si>
    <t>Cash and cash equivalents</t>
  </si>
  <si>
    <t>Trade accounts receivable, net</t>
  </si>
  <si>
    <t>Other accounts receivable</t>
  </si>
  <si>
    <t>Inventories</t>
  </si>
  <si>
    <t>Prepaid expenses and other</t>
  </si>
  <si>
    <t>Deferred income taxes</t>
  </si>
  <si>
    <t>Assets held for sale</t>
  </si>
  <si>
    <t>Total current assets</t>
  </si>
  <si>
    <t>Property and equipment, net</t>
  </si>
  <si>
    <t>Other assets:</t>
  </si>
  <si>
    <t>Goodwill</t>
  </si>
  <si>
    <t>Other intangible assets, net</t>
  </si>
  <si>
    <t>Deposits and other</t>
  </si>
  <si>
    <t>Total other assets</t>
  </si>
  <si>
    <t>Total assets</t>
  </si>
  <si>
    <t>Current liabilities:</t>
  </si>
  <si>
    <t>Accounts payable</t>
  </si>
  <si>
    <t>Accrued expenses</t>
  </si>
  <si>
    <t>Liabilities associated with assets held for sale</t>
  </si>
  <si>
    <t>Total current liabilities</t>
  </si>
  <si>
    <t>Long-term debt</t>
  </si>
  <si>
    <t>Deferred rent</t>
  </si>
  <si>
    <t>Other long-term liabilities</t>
  </si>
  <si>
    <t>Total liabilities</t>
  </si>
  <si>
    <t>Commitments and Contingencies (Note 8)</t>
  </si>
  <si>
    <t>Common stock, $.0001 par value per share:</t>
  </si>
  <si>
    <t>Treasury stock, carried at cost</t>
  </si>
  <si>
    <t>Preferred Stock, $.0001 par value per share</t>
  </si>
  <si>
    <t>Additional paid-in capital</t>
  </si>
  <si>
    <t>Accumulated other comprehensive income (loss)</t>
  </si>
  <si>
    <t>Retained earnings</t>
  </si>
  <si>
    <t>Total stockholders' equity</t>
  </si>
  <si>
    <t>Total liabilities and stockholders' equity</t>
  </si>
  <si>
    <t>Common Stock Class A [Member]</t>
  </si>
  <si>
    <t>Common stock</t>
  </si>
  <si>
    <t>Common Stock Class B [Member]</t>
  </si>
  <si>
    <t>Consolidated Balance Sheets Balance Sheet Parenthetical - $ / shares</t>
  </si>
  <si>
    <t>Capital Unit [Line Items]</t>
  </si>
  <si>
    <t>Treasury Stock, Shares</t>
  </si>
  <si>
    <t>Common Stock, Shares Authorized</t>
  </si>
  <si>
    <t>Common Stock, Shares, Issued</t>
  </si>
  <si>
    <t>Common Stock, Par or Stated Value Per Share</t>
  </si>
  <si>
    <t>Common Stock, Shares, Outstanding</t>
  </si>
  <si>
    <t>Preferred Stock [Member]</t>
  </si>
  <si>
    <t>Preferred Stock, Par or Stated Value Per Share</t>
  </si>
  <si>
    <t>Preferred Stock, Shares Authorized</t>
  </si>
  <si>
    <t>Preferred Stock, Shares Issued</t>
  </si>
  <si>
    <t>Preferred Stock, Shares Outstanding</t>
  </si>
  <si>
    <t>Consolidated Statements of Operations (unaudited) - USD ($) shares in Thousands</t>
  </si>
  <si>
    <t>3 Months Ended</t>
  </si>
  <si>
    <t>Jul. 01, 2014</t>
  </si>
  <si>
    <t>Revenues:</t>
  </si>
  <si>
    <t>Total revenues</t>
  </si>
  <si>
    <t>Bakery-cafe expenses:</t>
  </si>
  <si>
    <t>Cost of food and paper products</t>
  </si>
  <si>
    <t>Labor</t>
  </si>
  <si>
    <t>Occupancy</t>
  </si>
  <si>
    <t>Other operating expenses</t>
  </si>
  <si>
    <t>Total bakery-cafe expenses</t>
  </si>
  <si>
    <t>Fresh dough and other product cost of sales to franchisees</t>
  </si>
  <si>
    <t>Depreciation and amortization</t>
  </si>
  <si>
    <t>General and administrative expenses</t>
  </si>
  <si>
    <t>Pre-opening expenses</t>
  </si>
  <si>
    <t>Refranchising loss</t>
  </si>
  <si>
    <t>Total costs and expenses</t>
  </si>
  <si>
    <t>Operating profit</t>
  </si>
  <si>
    <t>Interest expense</t>
  </si>
  <si>
    <t>Other (income) expense, net</t>
  </si>
  <si>
    <t>Income before income taxes</t>
  </si>
  <si>
    <t>Income taxes</t>
  </si>
  <si>
    <t>Net income</t>
  </si>
  <si>
    <t>Earnings Per Common Share</t>
  </si>
  <si>
    <t>Basic (in dollars per share)</t>
  </si>
  <si>
    <t>Diluted (in dollars per share)</t>
  </si>
  <si>
    <t>Weighted average shares of common and common equivalent shares outstanding:</t>
  </si>
  <si>
    <t>Weighted average number of shares outstanding - basic (in shares)</t>
  </si>
  <si>
    <t>Weighted average number of shares outstanding - diluted (in shares)</t>
  </si>
  <si>
    <t>Other comprehensive (loss) income, net of tax</t>
  </si>
  <si>
    <t>Foreign currency translation adjustment</t>
  </si>
  <si>
    <t>Other comprehensive income (loss)</t>
  </si>
  <si>
    <t>Comprehensive Income</t>
  </si>
  <si>
    <t>Operating Segments [Member]</t>
  </si>
  <si>
    <t>Company Bakery Cafe Operations [Member]</t>
  </si>
  <si>
    <t>Franchise Operations [Member]</t>
  </si>
  <si>
    <t>Fresh dough and other product sales to franchisees [Member]</t>
  </si>
  <si>
    <t>Consolidated Statements of Cash Flows (unaudited) - USD ($)</t>
  </si>
  <si>
    <t>Cash flows from operations:</t>
  </si>
  <si>
    <t>Adjustments to reconcile net income to net cash provided by operating activities:</t>
  </si>
  <si>
    <t>Stock-based compensation expense</t>
  </si>
  <si>
    <t>Tax benefit from stock-based compensation</t>
  </si>
  <si>
    <t>Other</t>
  </si>
  <si>
    <t>Changes in operating assets and liabilities, excluding the effect of acquisitions and dispositions:</t>
  </si>
  <si>
    <t>Trade and other accounts receivable, net</t>
  </si>
  <si>
    <t>Net cash provided by operating activities</t>
  </si>
  <si>
    <t>Cash flows from investing activities:</t>
  </si>
  <si>
    <t>Additions to property and equipment</t>
  </si>
  <si>
    <t>Proceeds from refranchising</t>
  </si>
  <si>
    <t>Proceeds from sale-leaseback transactions</t>
  </si>
  <si>
    <t>Proceeds from sale of property and equipment</t>
  </si>
  <si>
    <t>Net cash used in investing activities</t>
  </si>
  <si>
    <t>Cash flows from financing activities:</t>
  </si>
  <si>
    <t>Proceeds from Issuance of Long-term Debt</t>
  </si>
  <si>
    <t>Capitalized debt issuance costs</t>
  </si>
  <si>
    <t>Payment of Deferred Acquisition Holdback</t>
  </si>
  <si>
    <t>Repurchase of common stock</t>
  </si>
  <si>
    <t>Exercise of employee stock options</t>
  </si>
  <si>
    <t>Proceeds from issuance of common stock under employee benefit plans</t>
  </si>
  <si>
    <t>Net cash used in financing activities</t>
  </si>
  <si>
    <t>Net (decrease) in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Basis of Presentation and Principles of Consolidation The unaudited consolidated financial statements included in this Quarterly Report on Form 10-Q, which consist of the accounts of Panera Bread Company and its wholly owned direct and indirect subsidiaries (collectively, the “Company”), have been prepared in accordance with generally accepted accounting principles in the United States of America (“GAAP”), under the rules and regulations of the United States Securities and Exchange Commission (the “SEC”), and on a basis substantially consistent with the audited consolidated financial statements of the Company as of and for the fiscal year ended December 30, 2014 (“fiscal 2014”). These unaudited consolidated financial statements should be read in conjunction with such audited consolidated financial statements, which are included in the Company’s Annual Report on Form 10-K for the fiscal year ended December 30, 2014 , as filed with the SEC on February 23, 2015 . All intercompany balances and transactions have been eliminated in consolidation. The Consolidated Balance Sheet data as of December 30, 2014 was derived from audited financial statements, but does not include all disclosures required by GAAP contained herein. The unaudited consolidated financial statements include all adjustments (consisting of normal recurring adjustments and accruals) that management considers necessary for a fair statement of the Company's financial position and comprehensive income for the interim periods presented. Interim results are not necessarily indicative of the results for any other interim period or for the entire fiscal year. Recent Accounting Pronouncements In April 2014, the Financial Accounting Standards Board (“FASB”) issued Accounting Standards Update (“ASU”) 2014-08, “Presentation of Financial Statements (Topic 205) and Property, Plant, and Equipment (Topic 360)”. This update was issued to clarify the reporting for discontinued operations and disclosures for disposals of components of an entity. This update is effective for annual and interim periods beginning after December 15, 2014. The adoption of this update did not have a material effect on the Company’s consolidated financial statements or related disclosures; however, it may impact the reporting of future discontinued operations if and when they occur. In May 2014, the FASB issued ASU 2014-09, “Revenue from Contracts with Customers (Topic 606)”.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ASU 2014-09 provides alternative methods of initial adoption. On July 9, 2015, the FASB voted to defer the effective date by one year to interim and annual reporting periods beginning after December 15, 2017 and permitted early adoption of the standard, but not before the original effective date. The FASB is expected to formally issue ASU 2014-09 during the third quarter of 2015. The Company is evaluating the effect this guidance will have on the Company's consolidated financial statements and related disclosures. The Company has not yet selected a transition method nor has it determined the effect of the standard on its ongoing financial reporting. In August 2014, the FASB issued ASU 2014-15, “Presentation of Financial Statements - Going Concern (Subtopic 205-40): Disclosure of Uncertainties about an Entity’s Ability to Continue as a Going Concern”. This update requires management of the Company to evaluate whether there is substantial doubt about the Company’s ability to continue as a going concern. This update is effective for the annual period ending after December 15, 2016, and for annual and interim periods thereafter. Early adoption is permitted. The Company is currently evaluating the effect of the standard but its adoption is not expected to have an impact on the Company’s consolidated financial statements. In April 2015, the FASB issued ASU 2015-03, “Interest – Imputation of Interest (Subtopic 835-30): Simplifying the Presentation of Debt Issuance Costs”. This update requires debt issuance costs related to a recognized debt liability to be presented in the balance sheet as a direct deduction from the carrying value of that debt liability, consistent with debt discounts. The recognition and measurement guidance for debt issuance costs were not affected by this update. The Company early adopted ASU 2015-03 during the thirteen weeks ended June 30, 2015. As a result of the retrospective adoption, the Company reclassified unamortized debt issuance costs of $0.2 million as of both June 30, 2015 and December 30, 2014, from Deposits and other to Long-term debt on the Consolidated Balance Sheets. Adoption of this standard did not impact the Company's results of operations or cash flows in either the current or previous interim and annual reporting periods.</t>
  </si>
  <si>
    <t>Business Combinations and Divestitures</t>
  </si>
  <si>
    <t>Business Combinations [Abstract]</t>
  </si>
  <si>
    <t>Divestitures Refranchising Initiative In February 2015, the Company announced a plan to refranchise approximately 50 to 150 Company-owned bakery-cafes by December 29, 2015, the end of fiscal 2015. As of June 30, 2015, the Company classified as held for sale the assets and certain liabilities of 81 Company-owned bakery-cafes the Company expects to sell during the next 12 months. During the thirteen and twenty-six weeks ended June 30, 2015, the Company recorded losses on assets held for sale of $0.3 million and $7.9 million , respectively. The Company classifies assets as held for sale and ceases depreciation of the assets when those assets meet the held for sale criteria, as defined in GAAP. The following summarizes the financial statement carrying amounts of assets and liabilities associated with the bakery-cafes classified as held for sale as of June 30, 2015 (in thousands): June 30, 2015 Inventories $ 1,480 Property and equipment, net 57,237 Goodwill 1,871 Assets held for sale $ 60,588 Deferred rent $ 7,041 Asset retirement obligation 1,530 Liabilities associated with assets held for sale $ 8,571 Assets held for sale were valued using Level 3 inputs, primarily representing information obtained from signed letters of intent. Costs to sell are considered in the estimates of fair value for those assets included in Assets held for sale on our Consolidated Balance Sheets. The following summarizes activity associated with the refranchising initiative recorded in the caption entitled "Refranchising loss" in the Consolidated Statements of Comprehensive Income for the thirteen and twenty-six weeks ended June 30, 2015 (in thousands): For the 13 Weeks Ended For the 26 Weeks Ended June 30, June 30, Loss on assets held for sale $ 317 $ 7,941 Impairment of long-lived assets — 3,837 Other 350 350 Gain on sale of bakery-cafe — (2,570 ) Refranchising loss $ 667 $ 9,558 On March 3, 2015, the Company sold substantially all of the assets of one bakery-cafe to an existing franchisee for cash proceeds of approximately $3.2 million , which resulted in a gain on sale of approximately $2.6 million . The Company recognized impairment losses of $3.8 million during the thirteen weeks ended March 31, 2015 related to certain under-performing bakery-cafes in one of the markets for which the Company had signed letters of intent, which were excluded from the proposed sale. On July 14, 2015, the Company sold substantially all of the assets of 29 bakery-cafes in the Boston market to an existing franchisee for a purchase price of approximately $19.1 million , with $2.0 million held in escrow for certain holdbacks. The holdbacks are primarily for certain indemnifications and expire on July 14, 2017 , the two year anniversary of the transaction closing date, with any remaining amounts reverting to the Company. Assets and liabilities associated with these bakery-cafes were classified as held for sale as of June 30, 2015.</t>
  </si>
  <si>
    <t>Fair Value Measurements</t>
  </si>
  <si>
    <t>Fair Value Disclosures [Abstract]</t>
  </si>
  <si>
    <t>Fair Value Measurements The Company’s cash equivalents of $16.0 million and $92.3 million at June 30, 2015 and December 30, 2014 , respectively, were carried at fair value in the Consolidated Balance Sheets based on quoted market prices for identical securities (Level 1 inputs).</t>
  </si>
  <si>
    <t>Inventory Disclosure [Abstract]</t>
  </si>
  <si>
    <t>Inventories Inventories consisted of the following (in thousands): June 30, 2015 December 30, 2014 Food: Fresh dough facilities: Raw materials $ 3,295 $ 3,413 Finished goods 445 460 Bakery-cafes: Raw materials 13,120 15,152 Paper goods 3,207 3,786 Total $ 20,067 $ 22,811</t>
  </si>
  <si>
    <t>Accrued Expenses</t>
  </si>
  <si>
    <t>Payables and Accruals [Abstract]</t>
  </si>
  <si>
    <t>Accrued Expenses Accrued expenses consisted of the following (in thousands): June 30, 2015 December 30, 2014 Unredeemed gift cards, net $ 80,565 $ 105,576 Compensation and related employment taxes 55,378 59,442 Capital expenditures 53,262 56,808 Insurance 36,370 32,559 Taxes, other than income taxes 22,603 21,068 Deferred revenue 9,508 5,291 Occupancy costs 7,142 7,263 Fresh dough and other product operations 6,955 6,812 Utilities 6,043 5,527 Advertising 5,402 10,147 Loyalty program 2,572 2,525 Income taxes payable 1,013 — Other 17,237 20,183 Total $ 304,050 $ 333,201</t>
  </si>
  <si>
    <t>Term Loan</t>
  </si>
  <si>
    <t>Debt Instruments [Abstract]</t>
  </si>
  <si>
    <t>Debt Disclosure [Text Block]</t>
  </si>
  <si>
    <t>Debt Term Loans On June 11, 2014, the Company entered into a term loan agreement (the “2014 Term Loan Agreement”), by and among the Company, as borrower, Bank of America, N.A., as administrative agent, and other lenders party thereto. The 2014 Term Loan Agreement provides for an unsecured term loan in the amount of $100 million (the "2014 Term Loan") that is scheduled to mature on June 11, 2019 , subject to acceleration upon certain specified events of default, including breaches of representations or covenants, failure to pay other material indebtedness or a change of control of the Company, as defined in the 2014 Term Loan Agreement. The Company incurred debt issuance costs of $0.2 million in connection with the issuance of the 2014 Term Loan. The debt issuance costs are being amortized to expense over the term of the 2014 Term Loan. The weighted-average interest rate of the 2014 Term Loan, excluding the amortization of debt issuance costs, was 1.18 percent for both the thirteen and twenty-six weeks ended June 30, 2015 . As of June 30, 2015 , the carrying amount of the 2014 Term Loan approximates fair value as the interest rate on the 2014 Term Loan approximates current market rates (Level 2 inputs). On July 16, 2015, the Company entered into a term loan agreement (the “2015 Term Loan Agreement”), with Bank of America, N.A., as administrative agent, and other lenders party thereto. The 2015 Term Loan Agreement provides for an unsecured term loan in the amount of $300 million (the "2015 Term Loan") that is scheduled to mature on July 16, 2020 , subject to acceleration upon certain specified events of default, including breaches of representations or covenants, failure to pay other material indebtedness or a change of control of the Company, as defined in the 2015 Term Loan Agreement. Each of the 2014 Term Loan and 2015 Term Loan bears interest at a rate equal to, at the Company's option, (1) the Eurodollar rate plus a margin ranging from 1.00 percent to 1.50 percent depending on the Company’s consolidated leverage ratio or (2) the highest of (a) the Bank of America prime rate, (b) the Federal funds rate plus 0.50 percent or (c) the Eurodollar rate plus 1.00 percent , plus a margin ranging from 0.00 percent to 0.50 percent depending on the Company’s consolidated leverage ratio. The Company’s obligations under the 2014 Term Loan Agreement and 2015 Term Loan Agreement are guaranteed by certain of its direct and indirect subsidiaries. On July 16, 2015, in order to hedge the variability in cash flows from changes in benchmark interest rates, the Company entered into two forward-starting interest rate swap agreements with an aggregate initial notional value of $242.5 million . The forward-starting interest rate swaps have been designated as cash flow hedging instruments. Revolving Credit Agreements On November 30, 2012, the Company entered into a credit agreement (the "2012 Credit Agreement") with Bank of America, N.A. and other lenders party thereto. The 2012 Credit Agreement provides for an unsecured revolving credit facility of $250 million that will become due on November 30, 2017 . As of June 30, 2015 and December 30, 2014 , the Company had no loans outstanding under the 2012 Credit Agreement. On July 16, 2015, the Company terminated the 2012 Credit Agreement and entered into a new credit agreement (the “2015 Credit Agreement”), with Bank of America, N.A., as administrative agent, swing line lender and L/C issuer, and each lender from time to time party thereto. The 2015 Credit Agreement provides for an unsecured revolving credit facility of $250 million that will become due on July 16, 2020 , subject to acceleration upon certain specified events of default, including breaches of representations or covenants, failure to pay other material indebtedness or a change of control of the Company, as defined in the 2015 Credit Agreement. The 2015 Credit Agreement provides that the Company may select interest rates under the credit facility equal to, at the Company's option, (1) the Eurodollar rate plus a margin ranging from 1.00 percent to 1.50 percent depending on the Company’s consolidated leverage ratio or (2) the highest of (a) the Bank of America prime rate, (b) the Federal funds rate plus 0.50 percent or (c) the Eurodollar rate plus 1.00 percent , plus a margin ranging from 0.00 percent to 0.50 percent depending on the Company’s consolidated leverage ratio. The 2014 Term Loan Agreement, 2015 Term Loan Agreement and 2015 Credit Agreement contain customary affirmative and negative covenants, including covenants limiting liens, dispositions, fundamental changes, investments, indebtedness, and certain transactions and payments. In addition, such term loan and credit agreements contain various financial covenants that, among other things, require the Company to satisfy two financial covenants at the end of each fiscal quarter: (1) a consolidated leverage ratio less than or equal to 3.00 to 1.00 , and (2) a consolidated fixed charge coverage ratio of greater than or equal to 2.00 to 1.00 . As of June 30, 2015, the Company was in compliance with all covenant requirements.</t>
  </si>
  <si>
    <t>Share Repurchase Authorization Share Repurchase Authorization (Notes)</t>
  </si>
  <si>
    <t>Repurchase of Equity [Abstract]</t>
  </si>
  <si>
    <t>Treasury Stock [Text Block]</t>
  </si>
  <si>
    <t>Share Repurchase Authorization On June 5, 2014, the Company's Board of Directors approved a three year share repurchase authorization of up to $600 million of the Company's Class A common stock (the "2014 repurchase authorization"), pursuant to which the Company may repurchase shares from time to time on the open market or in privately negotiated transactions and which may be made under a Rule 10b5-1 plan. Repurchased shares may be retired immediately and resume the status of authorized but unissued shares or may be held by the Company as treasury stock. The 2014 repurchase authorization may be modified, suspended or discontinued by the Company's Board of Directors at any time. On April 15, 2015, the Company's Board of Directors approved an increase of the 2014 repurchase authorization to $750 million . During the twenty-six weeks ended June 30, 2015 , the Company repurchased 835,780 shares under the 2014 repurchase authorization, at an average price of $179.44 per share, for an aggregate purchase price of approximately $150.0 million . As of June 30, 2015 , the Company has repurchased a total of 1,263,301 shares of its Class A common stock under this repurchase program, at a weighted-average price of $171.43 per share, for an aggregate purchase price of approximately $216.6 million . There was approximately $533.4 million available under the 2014 repurchase authorization as of June 30, 2015 .</t>
  </si>
  <si>
    <t>Commitments and Contingencies</t>
  </si>
  <si>
    <t>Commitments and Contingencies Disclosure [Abstract]</t>
  </si>
  <si>
    <t>Commitments and Contingencies Lease Obligations As of June 30, 2015 , the Company has guaranteed the operating leases of 18 franchisee or affiliate locations, which the Company accounted for in accordance with the accounting requirements for guarantees. These guarantees are primarily a result of the Company's sales of Company-owned bakery-cafes to franchisees and affiliates, pursuant to which the Company exercised its right to assign the lease or sublease for the bakery-cafe but remain liable to the landlord for the remaining lease term in the event of a default by the assignee. These leases have terms expiring on various dates from July 31, 2015 to September 30, 2027 and potential future rental payments of approximately $15.2 million as of June 30, 2015 . The obligations from these leases will decrease over time as these operating leases expire. The Company has not recorded a liability for certain of these guarantees as they arose prior to the implementation of the accounting requirements for guarantees and, unless modified, are exempt from its requirements. The Company has not recorded a liability for those guarantees issued after the effective date of the accounting requirements because the fair value of these lease guarantees was determined by the Company to be insignificant individually, and in the aggregate, based on an analysis of the facts and circumstances of each such lease and each such assignee's performance, and the Company did not believe it was probable that it would be required to perform under any guarantees at the time the guarantees were issued. The Company has not had to make any payments related to any of these guaranteed leases. Applicable assignees continue to have primary liability for these operating leases. Legal Proceedings On July 2, 2014, a purported class action lawsuit was filed against one of the Company's subsidiaries by Jason Lofstedt, a former employee of one of the Company's subsidiaries. The lawsuit was filed in the California Superior Court, County of Riverside. The complaint alleges, among other things, violations of the California Labor Code, failure to pay overtime, failure to provide meal and rest periods, and violations of California's Unfair Competition Law. The complaint seeks, among other relief, collective and class certification of the lawsuit, unspecified damages, costs and expenses, including attorneys’ fees, and such other relief as the Court might find just and proper. The Company believes its subsidiary has meritorious defenses to each of the claims in the lawsuit and is prepared to vigorously defend the lawsuit. There can be no assurance, however, that the Company's subsidiary will be successful, and an adverse resolution of the lawsuit could have a material adverse effect on the Company's consolidated financial position and results of operations in the period in which the lawsuit is resolved. The Company is not presently able to reasonably estimate potential losses, if any, related to the lawsuit. In addition to the legal matter described above, the Company is subject to various legal proceedings, claims, and litigation that arise in the ordinary course of its business. Defending lawsuits requires significant management attention and financial resources and the outcome of any litigation, including the matter described above, is inherently uncertain. The Company does not believe the ultimate resolution of these actions will have a material adverse effect on the Company's consolidated financial position and results of operations. However, a significant increase in the number of these claims, or one or more successful claims under which the Company incurs greater liabilities than is currently anticipated, could materially and adversely affect its consolidated financial statements. Other The Company is subject to ongoing federal and state income tax audits and sales and use tax audits. The Company does not believe the ultimate resolution of these actions will have a material adverse effect on its consolidated financial statements. However, a significant increase in the number of these audits, or one or more audits under which the Company incurs greater liabilities than is currently anticipated, could materially and adversely affect the Company's consolidated financial position and results of operations. The Company believes reserves for these matters are adequately provided for in its consolidated financial statements.</t>
  </si>
  <si>
    <t>Business Segment Information</t>
  </si>
  <si>
    <t>Segment Reporting [Abstract]</t>
  </si>
  <si>
    <t>Business Segment Information The Company operates three business segments. The Company Bakery-Cafe Operations segment is comprised of the operating activities of the bakery-cafes owned directly and indirectly by the Company. The Company-owned bakery-cafes conduct business under the Panera Bread®, Saint Louis Bread Co.® or Paradise Bakery &amp; Café® names. These bakery-cafes offer some or all of the following: fresh baked goods, made-to-order sandwiches on freshly baked breads, soups, salads, pasta dishes, custom roasted coffees, and other complementary products through on-premise sales, as well as catering. The Franchise Operations segment is comprised of the operating activities of the franchise business unit, which licenses qualified operators to conduct business under the Panera Bread or Paradise Bakery &amp; Cafe names and also monitors the operations of these bakery-cafes. Under the terms of most of the agreements, the licensed operators pay royalties and fees to the Company in return for the use of the Panera Bread or Paradise Bakery &amp; Cafe names. The Fresh Dough and Other Product Operations segment supplies fresh dough, produce, tuna, and cream cheese, and indirectly supplies proprietary sweet goods items through a contract manufacturing arrangement, to Company-owned and franchise-operated bakery-cafes. The fresh dough is sold to a number of both Company-owned and franchise-operated bakery-cafes at a delivered cost generally not to exceed 27 percent of the retail value of the end product. The sales and related costs to the franchise-operated bakery-cafes are separately stated line items in the Consolidated Statements of Comprehensive Income. The sales, costs, and operating profit related to the sales to Company-owned bakery-cafes are eliminated in consolidation in the Consolidated Statements of Comprehensive Income. Segment information related to the Company’s three business segments is as follows (in thousands): For the 13 Weeks Ended For the 26 Weeks Ended June 30, July 1, June 30, July 1, Revenues: Company bakery-cafe operations $ 598,124 $ 555,645 $ 1,171,800 $ 1,091,194 Franchise operations 32,819 30,057 65,212 59,365 Fresh dough and other product operations 97,767 96,039 187,891 182,564 Intercompany sales eliminations (52,053 ) (50,686 ) (99,742 ) (96,315 ) Total revenues $ 676,657 $ 631,055 $ 1,325,161 $ 1,236,808 Segment profit: Company bakery-cafe operations (1) $ 92,945 $ 101,297 $ 178,943 $ 200,421 Franchise operations 31,679 28,732 62,758 56,189 Fresh dough and other product operations 5,462 6,245 11,631 11,507 Total segment profit $ 130,086 $ 136,274 $ 253,332 $ 268,117 Depreciation and amortization $ 32,335 $ 30,052 $ 66,282 $ 59,494 Unallocated general and administrative expenses 27,033 30,904 63,486 64,476 Pre-opening expenses 2,306 1,376 3,955 3,200 Interest expense 417 301 903 924 Other (income) expense, net 1,187 (4,003 ) 1,003 (5,215 ) Income before income taxes $ 66,808 $ 77,644 $ 117,703 $ 145,238 Depreciation and amortization: Company bakery-cafe operations $ 25,359 $ 25,415 $ 52,694 $ 50,198 Fresh dough and other product operations 2,225 2,097 4,534 4,154 Corporate administration 4,751 2,540 9,054 5,142 Total depreciation and amortization $ 32,335 $ 30,052 $ 66,282 $ 59,494 Capital expenditures: Company bakery-cafe operations $ 42,592 $ 33,947 $ 78,110 $ 64,231 Fresh dough and other product operations 3,499 3,737 4,493 6,567 Corporate administration 9,191 10,758 22,253 19,945 Total capital expenditures $ 55,282 $ 48,442 $ 104,856 $ 90,743 (1) Includes refranchising losses of $0.7 million and $9.6 million for the thirteen and twenty-six weeks ended June 30, 2015. June 30, December 30, Segment assets: Company bakery-cafe operations $ 934,544 $ 953,896 Franchise operations 10,497 13,145 Fresh dough and other product operations 69,371 65,219 Total segment assets $ 1,014,412 $ 1,032,260 Unallocated cash and cash equivalents $ 124,816 $ 196,493 Unallocated trade and other accounts receivable 5,006 3,104 Unallocated property and equipment 93,785 84,224 Unallocated deposits and other 3,249 3,575 Other unallocated assets 44,526 71,030 Total assets $ 1,285,794 $ 1,390,686 “Unallocated cash and cash equivalents” relates primarily to corporate cash and cash equivalents, “unallocated trade and other accounts receivable” relates primarily to rebates and interest receivable, “unallocated property and equipment” relates primarily to corporate fixed assets, “unallocated deposits and other” relates primarily to insurance deposits, and “other unallocated assets” relates primarily to current and deferred income taxes.</t>
  </si>
  <si>
    <t>Earnings Per Share</t>
  </si>
  <si>
    <t>Earnings Per Share [Abstract]</t>
  </si>
  <si>
    <t>Earnings Per Share The following table sets forth the computation of basic and diluted earnings per share (in thousands, except for per share data): For the 13 Weeks Ended For the 26 Weeks Ended June 30, July 1, June 30, July 1, Amounts used for basic and diluted per share calculations: Net income $ 41,929 $ 49,192 $ 73,789 $ 91,587 Weighted average number of shares outstanding — basic 26,158 26,951 26,319 27,111 Effect of dilutive stock-based employee compensation awards 117 135 104 136 Weighted average number of shares outstanding — diluted 26,275 27,086 26,423 27,247 Earnings per common share: Basic $ 1.60 $ 1.83 $ 2.80 $ 3.38 Diluted $ 1.60 $ 1.82 $ 2.79 $ 3.36 For each of the thirteen and twenty-six weeks ended June 30, 2015 and July 1, 2014 , weighted-average outstanding stock options, restricted stock, and stock-settled appreciation rights of less than 0.1 million shares were excluded in calculating diluted earnings per share as the exercise price exceeded fair market value and the inclusion of such shares would have been antidilutive.</t>
  </si>
  <si>
    <t>Summary of Significant Accounting Policies (Policies)</t>
  </si>
  <si>
    <t>New Accounting Pronouncements, Policy [Policy Text Block]</t>
  </si>
  <si>
    <t>Recent Accounting Pronouncements In April 2014, the Financial Accounting Standards Board (“FASB”) issued Accounting Standards Update (“ASU”) 2014-08, “Presentation of Financial Statements (Topic 205) and Property, Plant, and Equipment (Topic 360)”. This update was issued to clarify the reporting for discontinued operations and disclosures for disposals of components of an entity. This update is effective for annual and interim periods beginning after December 15, 2014. The adoption of this update did not have a material effect on the Company’s consolidated financial statements or related disclosures; however, it may impact the reporting of future discontinued operations if and when they occur. In May 2014, the FASB issued ASU 2014-09, “Revenue from Contracts with Customers (Topic 606)”.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ASU 2014-09 provides alternative methods of initial adoption. On July 9, 2015, the FASB voted to defer the effective date by one year to interim and annual reporting periods beginning after December 15, 2017 and permitted early adoption of the standard, but not before the original effective date. The FASB is expected to formally issue ASU 2014-09 during the third quarter of 2015. The Company is evaluating the effect this guidance will have on the Company's consolidated financial statements and related disclosures. The Company has not yet selected a transition method nor has it determined the effect of the standard on its ongoing financial reporting. In August 2014, the FASB issued ASU 2014-15, “Presentation of Financial Statements - Going Concern (Subtopic 205-40): Disclosure of Uncertainties about an Entity’s Ability to Continue as a Going Concern”. This update requires management of the Company to evaluate whether there is substantial doubt about the Company’s ability to continue as a going concern. This update is effective for the annual period ending after December 15, 2016, and for annual and interim periods thereafter. Early adoption is permitted. The Company is currently evaluating the effect of the standard but its adoption is not expected to have an impact on the Company’s consolidated financial statements. In April 2015, the FASB issued ASU 2015-03, “Interest – Imputation of Interest (Subtopic 835-30): Simplifying the Presentation of Debt Issuance Costs”. This update requires debt issuance costs related to a recognized debt liability to be presented in the balance sheet as a direct deduction from the carrying value of that debt liability, consistent with debt discounts. The recognition and measurement guidance for debt issuance costs were not affected by this update. The Company early adopted ASU 2015-03 during the thirteen weeks ended June 30, 2015. As a result of the retrospective adoption, the Company reclassified unamortized debt issuance costs of $0.2 million as of both June 30, 2015 and December 30, 2014, from Deposits and other to Long-term debt on the Consolidated Balance Sheets. Adoption of this standard did not impact the Company's results of operations or cash flows in either the current or previous interim and annual reporting periods.</t>
  </si>
  <si>
    <t>Business Combination Business Combinations and Divestitures (Tables)</t>
  </si>
  <si>
    <t>Assets and Liabilities Associated with Assets Held for Sale [Abstract]</t>
  </si>
  <si>
    <t>Assets and Liabilities associated with Assets Held for Sale [Table Text Block]</t>
  </si>
  <si>
    <t xml:space="preserve"> June 30, 2015 Inventories $ 1,480 Property and equipment, net 57,237 Goodwill 1,871 Assets held for sale $ 60,588 Deferred rent $ 7,041 Asset retirement obligation 1,530 Liabilities associated with assets held for sale $ 8,571</t>
  </si>
  <si>
    <t>Inventories (Tables)</t>
  </si>
  <si>
    <t xml:space="preserve"> June 30, 2015 December 30, 2014 Food: Fresh dough facilities: Raw materials $ 3,295 $ 3,413 Finished goods 445 460 Bakery-cafes: Raw materials 13,120 15,152 Paper goods 3,207 3,786 Total $ 20,067 $ 22,811</t>
  </si>
  <si>
    <t>Accrued Expenses (Tables)</t>
  </si>
  <si>
    <t xml:space="preserve"> June 30, 2015 December 30, 2014 Unredeemed gift cards, net $ 80,565 $ 105,576 Compensation and related employment taxes 55,378 59,442 Capital expenditures 53,262 56,808 Insurance 36,370 32,559 Taxes, other than income taxes 22,603 21,068 Deferred revenue 9,508 5,291 Occupancy costs 7,142 7,263 Fresh dough and other product operations 6,955 6,812 Utilities 6,043 5,527 Advertising 5,402 10,147 Loyalty program 2,572 2,525 Income taxes payable 1,013 — Other 17,237 20,183 Total $ 304,050 $ 333,201</t>
  </si>
  <si>
    <t>Business Segment Information (Tables)</t>
  </si>
  <si>
    <t>nformation related to the Company’s three business segments is as follows (in thousands): For the 13 Weeks Ended For the 26 Weeks Ended June 30, July 1, June 30, July 1, Revenues: Company bakery-cafe operations $ 598,124 $ 555,645 $ 1,171,800 $ 1,091,194 Franchise operations 32,819 30,057 65,212 59,365 Fresh dough and other product operations 97,767 96,039 187,891 182,564 Intercompany sales eliminations (52,053 ) (50,686 ) (99,742 ) (96,315 ) Total revenues $ 676,657 $ 631,055 $ 1,325,161 $ 1,236,808 Segment profit: Company bakery-cafe operations (1) $ 92,945 $ 101,297 $ 178,943 $ 200,421 Franchise operations 31,679 28,732 62,758 56,189 Fresh dough and other product operations 5,462 6,245 11,631 11,507 Total segment profit $ 130,086 $ 136,274 $ 253,332 $ 268,117 Depreciation and amortization $ 32,335 $ 30,052 $ 66,282 $ 59,494 Unallocated general and administrative expenses 27,033 30,904 63,486 64,476 Pre-opening expenses 2,306 1,376 3,955 3,200 Interest expense 417 301 903 924 Other (income) expense, net 1,187 (4,003 ) 1,003 (5,215 ) Income before income taxes $ 66,808 $ 77,644 $ 117,703 $ 145,238 Depreciation and amortization: Company bakery-cafe operations $ 25,359 $ 25,415 $ 52,694 $ 50,198 Fresh dough and other product operations 2,225 2,097 4,534 4,154 Corporate administration 4,751 2,540 9,054 5,142 Total depreciation and amortization $ 32,335 $ 30,052 $ 66,282 $ 59,494 Capital expenditures: Company bakery-cafe operations $ 42,592 $ 33,947 $ 78,110 $ 64,231 Fresh dough and other product operations 3,499 3,737 4,493 6,567 Corporate administration 9,191 10,758 22,253 19,945 Total capital expenditures $ 55,282 $ 48,442 $ 104,856 $ 90,743 (1) Includes refranchising losses of $0.7 million and $9.6 million for the thirteen and twenty-six weeks ended June 30, 2015. June 30, December 30, Segment assets: Company bakery-cafe operations $ 934,544 $ 953,896 Franchise operations 10,497 13,145 Fresh dough and other product operations 69,371 65,219 Total segment assets $ 1,014,412 $ 1,032,260 Unallocated cash and cash equivalents $ 124,816 $ 196,493 Unallocated trade and other accounts receivable 5,006 3,104 Unallocated property and equipment 93,785 84,224 Unallocated deposits and other 3,249 3,575 Other unallocated assets 44,526 71,030 Total assets $ 1,285,794 $ 1,390,686</t>
  </si>
  <si>
    <t>Earnings Per Share (Tables)</t>
  </si>
  <si>
    <t>Computation of basic and diluted earnings per share</t>
  </si>
  <si>
    <t>The following table sets forth the computation of basic and diluted earnings per share (in thousands, except for per share data): For the 13 Weeks Ended For the 26 Weeks Ended June 30, July 1, June 30, July 1, Amounts used for basic and diluted per share calculations: Net income $ 41,929 $ 49,192 $ 73,789 $ 91,587 Weighted average number of shares outstanding — basic 26,158 26,951 26,319 27,111 Effect of dilutive stock-based employee compensation awards 117 135 104 136 Weighted average number of shares outstanding — diluted 26,275 27,086 26,423 27,247 Earnings per common share: Basic $ 1.60 $ 1.83 $ 2.80 $ 3.38 Diluted $ 1.60 $ 1.82 $ 2.79 $ 3.36</t>
  </si>
  <si>
    <t>Summary of Significant Accounting Policies Recent Accounting Pronouncements (Details) - USD ($) $ in Millions</t>
  </si>
  <si>
    <t>12 Months Ended</t>
  </si>
  <si>
    <t>New Accounting Pronouncement, Early Adoption [Line Items]</t>
  </si>
  <si>
    <t>Prior Period Reclassification Adjustment</t>
  </si>
  <si>
    <t>Debt Issuance Cost</t>
  </si>
  <si>
    <t>Business Combinations and Divestitures (Details Textuals)</t>
  </si>
  <si>
    <t>2 Months Ended</t>
  </si>
  <si>
    <t>Mar. 02, 2015USD ($)bakery-cafes</t>
  </si>
  <si>
    <t>Jun. 30, 2015USD ($)bakery-cafes</t>
  </si>
  <si>
    <t>Mar. 31, 2015USD ($)</t>
  </si>
  <si>
    <t>Jul. 01, 2014USD ($)</t>
  </si>
  <si>
    <t>Jul. 13, 2015USD ($)bakery-cafes</t>
  </si>
  <si>
    <t>Dec. 30, 2014USD ($)</t>
  </si>
  <si>
    <t>Business Acquisitions And Divestitures [Line Items]</t>
  </si>
  <si>
    <t>Disposal Group, Including Discontinued Operation, Inventory, Current</t>
  </si>
  <si>
    <t>Disposal Group, Including Discontinued Operation, Property, Plant and Equipment, Current</t>
  </si>
  <si>
    <t>Disposal Group, Including Discontinued Operation, Goodwill</t>
  </si>
  <si>
    <t>Disposal Group, Including Discontinued Operation, Deferred Rent</t>
  </si>
  <si>
    <t>Disposal Group, Including Discontinued Operation, Asset Retirement Obligation</t>
  </si>
  <si>
    <t>Disposal Group, Not Discontinued Operation, Loss (Gain) on Write-down</t>
  </si>
  <si>
    <t>Impairment of Long-Lived Assets Held-for-use</t>
  </si>
  <si>
    <t>Disposal Group, Including Discontinued Operation, Other Expense</t>
  </si>
  <si>
    <t>Gain (Loss) on Disposition of Business</t>
  </si>
  <si>
    <t>Refranchised Cafe [Domain]</t>
  </si>
  <si>
    <t>Number of bakery cafe | bakery-cafes</t>
  </si>
  <si>
    <t>Minimum [Member] | Refranchised Cafe [Domain]</t>
  </si>
  <si>
    <t>Maximum [Member] | Refranchised Cafe [Domain]</t>
  </si>
  <si>
    <t>Subsequent Event [Member]</t>
  </si>
  <si>
    <t>BusinessAcquisitionPurchasePricePaidSubsequentToHoldbackPeriod</t>
  </si>
  <si>
    <t>Expiration Period of Holdbacks</t>
  </si>
  <si>
    <t>Subsequent Event [Member] | Refranchised Cafe [Domain]</t>
  </si>
  <si>
    <t>Fair Value Measurements (Details) - USD ($) $ in Millions</t>
  </si>
  <si>
    <t>Fair Value, Inputs, Level 1 [Member]</t>
  </si>
  <si>
    <t>Fair Value Inputs, Assets, Quantitative Information [Line Items]</t>
  </si>
  <si>
    <t>Cash and Cash Equivalents, Fair Value Disclosure</t>
  </si>
  <si>
    <t>Inventories (Details) - USD ($) $ in Thousands</t>
  </si>
  <si>
    <t>Bakery cafes [Abstract]</t>
  </si>
  <si>
    <t>Paper goods</t>
  </si>
  <si>
    <t>Total</t>
  </si>
  <si>
    <t>Fresh dough and other product operations [Member]</t>
  </si>
  <si>
    <t>Fresh dough facilities [Abstract]</t>
  </si>
  <si>
    <t>Raw materials</t>
  </si>
  <si>
    <t>Finished goods</t>
  </si>
  <si>
    <t>Accrued Expenses (Details) - USD ($)</t>
  </si>
  <si>
    <t>Unredeemed gift cards, net</t>
  </si>
  <si>
    <t>Compensation and related employment taxes</t>
  </si>
  <si>
    <t>Capital Expenditures</t>
  </si>
  <si>
    <t>Insurance</t>
  </si>
  <si>
    <t>Taxes, other than income taxes</t>
  </si>
  <si>
    <t>Taxes Payable</t>
  </si>
  <si>
    <t>Fresh dough and other product operations</t>
  </si>
  <si>
    <t>Utilities</t>
  </si>
  <si>
    <t>Occupancy costs</t>
  </si>
  <si>
    <t>Deferred Revenue</t>
  </si>
  <si>
    <t>Customer Loyalty Program Liability, Current</t>
  </si>
  <si>
    <t>Advertising</t>
  </si>
  <si>
    <t>Term Loan (Details Textuals)</t>
  </si>
  <si>
    <t>5 Months Ended</t>
  </si>
  <si>
    <t>7 Months Ended</t>
  </si>
  <si>
    <t>Jun. 30, 2015USD ($)</t>
  </si>
  <si>
    <t>Jun. 11, 2014USD ($)</t>
  </si>
  <si>
    <t>Jul. 15, 2015USD ($)</t>
  </si>
  <si>
    <t>Debt Instrument [Line Items]</t>
  </si>
  <si>
    <t>Line of Credit Facility, Amount Outstanding</t>
  </si>
  <si>
    <t>2014 Term Loan [Member]</t>
  </si>
  <si>
    <t>Debt Instrument, Maturity Date</t>
  </si>
  <si>
    <t>Jun. 11,
		2019</t>
  </si>
  <si>
    <t>Debt Instrument, Interest Rate at Period End</t>
  </si>
  <si>
    <t>1.18%</t>
  </si>
  <si>
    <t>Consolidated Leverage Ratio</t>
  </si>
  <si>
    <t>Consolidated Leverage Ratio Denominator</t>
  </si>
  <si>
    <t>Consolidated Fixed Charge Coverage Ratio</t>
  </si>
  <si>
    <t>Consolidated Fixed Charge Coverage Ratio Denominator</t>
  </si>
  <si>
    <t>2014 Term Loan [Member] | Fair Value, Inputs, Level 2 [Member]</t>
  </si>
  <si>
    <t>Derivative, Notional Amount</t>
  </si>
  <si>
    <t>Subsequent Event [Member] | 2015 Term Loan [Member]</t>
  </si>
  <si>
    <t>Jul. 16,
		2020</t>
  </si>
  <si>
    <t>Subsequent Event [Member] | 2015 Term Loan [Member] | Fair Value, Inputs, Level 2 [Member]</t>
  </si>
  <si>
    <t>2014 Term Loan [Member] | LIBOR Loan [Member]</t>
  </si>
  <si>
    <t>Debt Instrument, Basis Spread on Variable Rate</t>
  </si>
  <si>
    <t>1.00%</t>
  </si>
  <si>
    <t>2014 Term Loan [Member] | LIBOR Loan [Member] | Minimum [Member]</t>
  </si>
  <si>
    <t>2014 Term Loan [Member] | LIBOR Loan [Member] | Maximum [Member]</t>
  </si>
  <si>
    <t>1.50%</t>
  </si>
  <si>
    <t>2014 Term Loan [Member] | Base Rate Loan [Member] | Minimum [Member]</t>
  </si>
  <si>
    <t>0.00%</t>
  </si>
  <si>
    <t>2014 Term Loan [Member] | Base Rate Loan [Member] | Maximum [Member]</t>
  </si>
  <si>
    <t>0.50%</t>
  </si>
  <si>
    <t>2014 Term Loan [Member] | Federal Funds Rate [Member]</t>
  </si>
  <si>
    <t>2015 Term Loan [Member] | Subsequent Event [Member] | LIBOR Loan [Member]</t>
  </si>
  <si>
    <t>2015 Term Loan [Member] | Subsequent Event [Member] | LIBOR Loan [Member] | Minimum [Member]</t>
  </si>
  <si>
    <t>2015 Term Loan [Member] | Subsequent Event [Member] | LIBOR Loan [Member] | Maximum [Member]</t>
  </si>
  <si>
    <t>2015 Term Loan [Member] | Subsequent Event [Member] | Base Rate Loan [Member] | Minimum [Member]</t>
  </si>
  <si>
    <t>2015 Term Loan [Member] | Subsequent Event [Member] | Base Rate Loan [Member] | Maximum [Member]</t>
  </si>
  <si>
    <t>2015 Term Loan [Member] | Subsequent Event [Member] | Federal Funds Rate [Member]</t>
  </si>
  <si>
    <t>2012 Credit Facility [Member]</t>
  </si>
  <si>
    <t>Line of Credit Facility, Maximum Borrowing Capacity</t>
  </si>
  <si>
    <t>Line of Credit Facility, Expiration Date</t>
  </si>
  <si>
    <t>Nov. 30,
		2017</t>
  </si>
  <si>
    <t>2015 Credit Facility [Member] | Subsequent Event [Member]</t>
  </si>
  <si>
    <t>2015 Credit Facility [Member] | Subsequent Event [Member] | LIBOR Loan [Member]</t>
  </si>
  <si>
    <t>2015 Credit Facility [Member] | Subsequent Event [Member] | LIBOR Loan [Member] | Minimum [Member]</t>
  </si>
  <si>
    <t>2015 Credit Facility [Member] | Subsequent Event [Member] | LIBOR Loan [Member] | Maximum [Member]</t>
  </si>
  <si>
    <t>2015 Credit Facility [Member] | Subsequent Event [Member] | Base Rate Loan [Member] | Minimum [Member]</t>
  </si>
  <si>
    <t>2015 Credit Facility [Member] | Subsequent Event [Member] | Base Rate Loan [Member] | Maximum [Member]</t>
  </si>
  <si>
    <t>2015 Credit Facility [Member] | Subsequent Event [Member] | Federal Funds Rate [Member]</t>
  </si>
  <si>
    <t>Share Repurchase Authorization Share Repurchase Authorization (Details) - USD ($)</t>
  </si>
  <si>
    <t>13 Months Ended</t>
  </si>
  <si>
    <t>Apr. 15, 2015</t>
  </si>
  <si>
    <t>Jun. 05, 2014</t>
  </si>
  <si>
    <t>Equity, Class of Treasury Stock [Line Items]</t>
  </si>
  <si>
    <t>Stock Repurchase Program, Remaining Authorized Repurchase Amount</t>
  </si>
  <si>
    <t>2014 Repurchase Authorization [Member]</t>
  </si>
  <si>
    <t>Stock Repurchased and Retired During Period, Value</t>
  </si>
  <si>
    <t>Treasury Stock Acquired, Average Cost Per Share</t>
  </si>
  <si>
    <t>Stock Repurchased and Retired During Period, Shares</t>
  </si>
  <si>
    <t>Stock Repurchase Program, Authorized Amount</t>
  </si>
  <si>
    <t>Commitments and Contingencies (Detail Textuals) - Jun. 30, 2015 - Guarantee of Indebtedness of Others [Member] $ in Millions</t>
  </si>
  <si>
    <t>USD ($)franchisee</t>
  </si>
  <si>
    <t>Loss Contingencies [Line Items]</t>
  </si>
  <si>
    <t>Franchisees guaranteed under operating leases (in franchisees)</t>
  </si>
  <si>
    <t>Potential amount of future rental payments | $</t>
  </si>
  <si>
    <t>Business Segment Information (Details) - USD ($)</t>
  </si>
  <si>
    <t>Dec. 31, 2013</t>
  </si>
  <si>
    <t>Segment Reporting Information [Line Items]</t>
  </si>
  <si>
    <t>Segment profit:</t>
  </si>
  <si>
    <t>Total segment profit</t>
  </si>
  <si>
    <t>Unallocated General and Administrative Expenses</t>
  </si>
  <si>
    <t>Capital expenditures:</t>
  </si>
  <si>
    <t>Segment Assets</t>
  </si>
  <si>
    <t>Unallocated cash and cash equivalents</t>
  </si>
  <si>
    <t>Unallocated trade and other accounts receivable</t>
  </si>
  <si>
    <t>Unallocated property and equipment</t>
  </si>
  <si>
    <t>Company bakery cafe operations [Member]</t>
  </si>
  <si>
    <t>Franchise operations [Member]</t>
  </si>
  <si>
    <t>Unallocated Amount to Segment [Member]</t>
  </si>
  <si>
    <t>Unallocated deposits and other</t>
  </si>
  <si>
    <t>Other unallocated assets</t>
  </si>
  <si>
    <t>Operating Segments [Member] | Company bakery cafe operations [Member]</t>
  </si>
  <si>
    <t>Operating Segments [Member] | Franchise operations [Member]</t>
  </si>
  <si>
    <t>Operating Segments [Member] | Fresh dough and other product operations [Member]</t>
  </si>
  <si>
    <t>Operating Segments [Member] | Corporate Administration [Member]</t>
  </si>
  <si>
    <t>Intersegment Eliminations [Member] | Intersegment Eliminations [Member]</t>
  </si>
  <si>
    <t>Business Segment Information Business Segment Information (Detail Textuals) - 6 months ended Jun. 30, 2015 - segments</t>
  </si>
  <si>
    <t>Maximum Delivered Cost On Fresh Dough Based On Retail Value Of End Product (as a percent)</t>
  </si>
  <si>
    <t>27.00%</t>
  </si>
  <si>
    <t>Segment Reporting Information Number Of Business Segments (in segments)</t>
  </si>
  <si>
    <t>Earnings Per Share (Details) - USD ($) $ / shares in Units, shares in Thousands, $ in Thousands</t>
  </si>
  <si>
    <t>Amounts used for basic and diluted per share calculations</t>
  </si>
  <si>
    <t>Net Income</t>
  </si>
  <si>
    <t>Effect of dilutive stock-based employee compensation awards (in shares)</t>
  </si>
  <si>
    <t>Earnings per common share:</t>
  </si>
  <si>
    <t>Earnings Per Share (Details Textuals) - shares shares in Millions</t>
  </si>
  <si>
    <t>Stock Compensation Plan [Member]</t>
  </si>
  <si>
    <t>Antidilutive Securities Excluded from Computation of Earnings Per Share [Line Items]</t>
  </si>
  <si>
    <t>Shares excluded from computation of earning per share</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724606</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B13" t="s" s="4">
        <v>22</v>
      </c>
    </row>
    <row r="14" spans="1:3">
      <c r="A14" t="s" s="4">
        <v>23</v>
      </c>
      <c r="B14" t="s" s="4">
        <v>24</v>
      </c>
    </row>
    <row r="15" spans="1:3">
      <c r="A15" t="s" s="4">
        <v>25</v>
      </c>
      <c r="B15" t="s" s="4">
        <v>22</v>
      </c>
    </row>
    <row r="16" spans="1:3">
      <c r="A16" t="s" s="4">
        <v>26</v>
      </c>
    </row>
    <row r="17" spans="1:3">
      <c r="A17" t="s" s="3">
        <v>4</v>
      </c>
    </row>
    <row r="18" spans="1:3">
      <c r="A18" t="s" s="4">
        <v>27</v>
      </c>
      <c r="C18" t="n" s="5">
        <v>24410893</v>
      </c>
    </row>
    <row r="19" spans="1:3">
      <c r="A19" t="s" s="4">
        <v>28</v>
      </c>
    </row>
    <row r="20" spans="1:3">
      <c r="A20" t="s" s="3">
        <v>4</v>
      </c>
    </row>
    <row r="21" spans="1:3">
      <c r="A21" t="s" s="4">
        <v>27</v>
      </c>
      <c r="C21" t="n" s="5">
        <v>13817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4</v>
      </c>
      <c r="B1" t="s" s="2">
        <v>1</v>
      </c>
    </row>
    <row r="2" spans="1:2">
      <c r="B2" t="s" s="2">
        <v>2</v>
      </c>
    </row>
    <row r="3" spans="1:2">
      <c r="A3" t="s" s="3">
        <v>155</v>
      </c>
    </row>
    <row r="4" spans="1:2">
      <c r="A4" t="s" s="4">
        <v>49</v>
      </c>
      <c r="B4" t="s"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57</v>
      </c>
      <c r="B1" t="s" s="2">
        <v>1</v>
      </c>
    </row>
    <row r="2" spans="1:2">
      <c r="B2" t="s" s="2">
        <v>2</v>
      </c>
    </row>
    <row r="3" spans="1:2">
      <c r="A3" t="s" s="3">
        <v>158</v>
      </c>
    </row>
    <row r="4" spans="1:2">
      <c r="A4" t="s" s="4">
        <v>159</v>
      </c>
      <c r="B4" t="s"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161</v>
      </c>
      <c r="B1" t="s" s="2">
        <v>1</v>
      </c>
    </row>
    <row r="2" spans="1:2">
      <c r="B2" t="s" s="2">
        <v>2</v>
      </c>
    </row>
    <row r="3" spans="1:2">
      <c r="A3" t="s" s="3">
        <v>162</v>
      </c>
    </row>
    <row r="4" spans="1:2">
      <c r="A4" t="s" s="4">
        <v>163</v>
      </c>
      <c r="B4" t="s" s="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74</v>
      </c>
      <c r="B1" t="s" s="2">
        <v>1</v>
      </c>
    </row>
    <row r="2" spans="1:2">
      <c r="B2" t="s" s="2">
        <v>2</v>
      </c>
    </row>
    <row r="3" spans="1:2">
      <c r="A3" t="s" s="3">
        <v>144</v>
      </c>
    </row>
    <row r="4" spans="1:2">
      <c r="A4" t="s" s="4">
        <v>175</v>
      </c>
      <c r="B4" t="s"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177</v>
      </c>
      <c r="B1" t="s" s="2">
        <v>1</v>
      </c>
    </row>
    <row r="2" spans="1:2">
      <c r="B2" t="s" s="2">
        <v>2</v>
      </c>
    </row>
    <row r="3" spans="1:2">
      <c r="A3" t="s" s="3">
        <v>178</v>
      </c>
    </row>
    <row r="4" spans="1:2">
      <c r="A4" t="s" s="4">
        <v>179</v>
      </c>
      <c r="B4" t="s"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81</v>
      </c>
      <c r="B1" t="s" s="2">
        <v>1</v>
      </c>
    </row>
    <row r="2" spans="1:2">
      <c r="B2" t="s" s="2">
        <v>2</v>
      </c>
    </row>
    <row r="3" spans="1:2">
      <c r="A3" t="s" s="3">
        <v>152</v>
      </c>
    </row>
    <row r="4" spans="1:2">
      <c r="A4" t="s" s="4">
        <v>35</v>
      </c>
      <c r="B4" t="s"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3</v>
      </c>
      <c r="B1" t="s" s="2">
        <v>1</v>
      </c>
    </row>
    <row r="2" spans="1:2">
      <c r="B2" t="s" s="2">
        <v>2</v>
      </c>
    </row>
    <row r="3" spans="1:2">
      <c r="A3" t="s" s="3">
        <v>155</v>
      </c>
    </row>
    <row r="4" spans="1:2">
      <c r="A4" t="s" s="4">
        <v>154</v>
      </c>
      <c r="B4" t="s"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t="s" s="1">
        <v>29</v>
      </c>
      <c r="B1" t="s" s="2">
        <v>2</v>
      </c>
      <c r="C1" t="s" s="2">
        <v>30</v>
      </c>
    </row>
    <row r="2" spans="1:3">
      <c r="A2" t="s" s="3">
        <v>31</v>
      </c>
    </row>
    <row r="3" spans="1:3">
      <c r="A3" t="s" s="4">
        <v>32</v>
      </c>
      <c r="B3" t="n" s="7">
        <v>124816000</v>
      </c>
      <c r="C3" t="n" s="7">
        <v>196493000</v>
      </c>
    </row>
    <row r="4" spans="1:3">
      <c r="A4" t="s" s="4">
        <v>33</v>
      </c>
      <c r="B4" t="n" s="5">
        <v>37758000</v>
      </c>
      <c r="C4" t="n" s="5">
        <v>36584000</v>
      </c>
    </row>
    <row r="5" spans="1:3">
      <c r="A5" t="s" s="4">
        <v>34</v>
      </c>
      <c r="B5" t="n" s="5">
        <v>19784000</v>
      </c>
      <c r="C5" t="n" s="5">
        <v>70069000</v>
      </c>
    </row>
    <row r="6" spans="1:3">
      <c r="A6" t="s" s="4">
        <v>35</v>
      </c>
      <c r="B6" t="n" s="5">
        <v>20067000</v>
      </c>
      <c r="C6" t="n" s="5">
        <v>22811000</v>
      </c>
    </row>
    <row r="7" spans="1:3">
      <c r="A7" t="s" s="4">
        <v>36</v>
      </c>
      <c r="B7" t="n" s="5">
        <v>50240000</v>
      </c>
      <c r="C7" t="n" s="5">
        <v>51588000</v>
      </c>
    </row>
    <row r="8" spans="1:3">
      <c r="A8" t="s" s="4">
        <v>37</v>
      </c>
      <c r="B8" t="n" s="5">
        <v>35116000</v>
      </c>
      <c r="C8" t="n" s="5">
        <v>28621000</v>
      </c>
    </row>
    <row r="9" spans="1:3">
      <c r="A9" t="s" s="4">
        <v>38</v>
      </c>
      <c r="B9" t="n" s="5">
        <v>60588000</v>
      </c>
      <c r="C9" t="n" s="5">
        <v>0</v>
      </c>
    </row>
    <row r="10" spans="1:3">
      <c r="A10" t="s" s="4">
        <v>39</v>
      </c>
      <c r="B10" t="n" s="5">
        <v>348369000</v>
      </c>
      <c r="C10" t="n" s="5">
        <v>406166000</v>
      </c>
    </row>
    <row r="11" spans="1:3">
      <c r="A11" t="s" s="4">
        <v>40</v>
      </c>
      <c r="B11" t="n" s="5">
        <v>746797000</v>
      </c>
      <c r="C11" t="n" s="5">
        <v>787294000</v>
      </c>
    </row>
    <row r="12" spans="1:3">
      <c r="A12" t="s" s="3">
        <v>41</v>
      </c>
    </row>
    <row r="13" spans="1:3">
      <c r="A13" t="s" s="4">
        <v>42</v>
      </c>
      <c r="B13" t="n" s="5">
        <v>118907000</v>
      </c>
      <c r="C13" t="n" s="5">
        <v>120778000</v>
      </c>
    </row>
    <row r="14" spans="1:3">
      <c r="A14" t="s" s="4">
        <v>43</v>
      </c>
      <c r="B14" t="n" s="5">
        <v>66573000</v>
      </c>
      <c r="C14" t="n" s="5">
        <v>70940000</v>
      </c>
    </row>
    <row r="15" spans="1:3">
      <c r="A15" t="s" s="4">
        <v>44</v>
      </c>
      <c r="B15" t="n" s="5">
        <v>5148000</v>
      </c>
      <c r="C15" t="n" s="5">
        <v>5508000</v>
      </c>
    </row>
    <row r="16" spans="1:3">
      <c r="A16" t="s" s="4">
        <v>45</v>
      </c>
      <c r="B16" t="n" s="5">
        <v>190628000</v>
      </c>
      <c r="C16" t="n" s="5">
        <v>197226000</v>
      </c>
    </row>
    <row r="17" spans="1:3">
      <c r="A17" t="s" s="4">
        <v>46</v>
      </c>
      <c r="B17" t="n" s="5">
        <v>1285794000</v>
      </c>
      <c r="C17" t="n" s="5">
        <v>1390686000</v>
      </c>
    </row>
    <row r="18" spans="1:3">
      <c r="A18" t="s" s="3">
        <v>47</v>
      </c>
    </row>
    <row r="19" spans="1:3">
      <c r="A19" t="s" s="4">
        <v>48</v>
      </c>
      <c r="B19" t="n" s="5">
        <v>36266000</v>
      </c>
      <c r="C19" t="n" s="5">
        <v>19511000</v>
      </c>
    </row>
    <row r="20" spans="1:3">
      <c r="A20" t="s" s="4">
        <v>49</v>
      </c>
      <c r="B20" t="n" s="5">
        <v>304050000</v>
      </c>
      <c r="C20" t="n" s="5">
        <v>333201000</v>
      </c>
    </row>
    <row r="21" spans="1:3">
      <c r="A21" t="s" s="4">
        <v>50</v>
      </c>
      <c r="B21" t="n" s="5">
        <v>8571000</v>
      </c>
      <c r="C21" t="n" s="5">
        <v>0</v>
      </c>
    </row>
    <row r="22" spans="1:3">
      <c r="A22" t="s" s="4">
        <v>51</v>
      </c>
      <c r="B22" t="n" s="5">
        <v>348887000</v>
      </c>
      <c r="C22" t="n" s="5">
        <v>352712000</v>
      </c>
    </row>
    <row r="23" spans="1:3">
      <c r="A23" t="s" s="4">
        <v>52</v>
      </c>
      <c r="B23" t="n" s="5">
        <v>99809000</v>
      </c>
      <c r="C23" t="n" s="5">
        <v>99784000</v>
      </c>
    </row>
    <row r="24" spans="1:3">
      <c r="A24" t="s" s="4">
        <v>53</v>
      </c>
      <c r="B24" t="n" s="5">
        <v>62810000</v>
      </c>
      <c r="C24" t="n" s="5">
        <v>67390000</v>
      </c>
    </row>
    <row r="25" spans="1:3">
      <c r="A25" t="s" s="4">
        <v>37</v>
      </c>
      <c r="B25" t="n" s="5">
        <v>54435000</v>
      </c>
      <c r="C25" t="n" s="5">
        <v>76589000</v>
      </c>
    </row>
    <row r="26" spans="1:3">
      <c r="A26" t="s" s="4">
        <v>54</v>
      </c>
      <c r="B26" t="n" s="5">
        <v>51482000</v>
      </c>
      <c r="C26" t="n" s="5">
        <v>58027000</v>
      </c>
    </row>
    <row r="27" spans="1:3">
      <c r="A27" t="s" s="4">
        <v>55</v>
      </c>
      <c r="B27" t="n" s="7">
        <v>617423000</v>
      </c>
      <c r="C27" t="n" s="7">
        <v>654502000</v>
      </c>
    </row>
    <row r="28" spans="1:3">
      <c r="A28" t="s" s="4">
        <v>56</v>
      </c>
    </row>
    <row r="29" spans="1:3">
      <c r="A29" t="s" s="3">
        <v>57</v>
      </c>
    </row>
    <row r="30" spans="1:3">
      <c r="A30" t="s" s="4">
        <v>58</v>
      </c>
      <c r="B30" t="n" s="7">
        <v>-856258000</v>
      </c>
      <c r="C30" t="n" s="7">
        <v>-706073000</v>
      </c>
    </row>
    <row r="31" spans="1:3">
      <c r="A31" t="s" s="4">
        <v>59</v>
      </c>
      <c r="B31" t="n" s="5">
        <v>0</v>
      </c>
      <c r="C31" t="n" s="5">
        <v>0</v>
      </c>
    </row>
    <row r="32" spans="1:3">
      <c r="A32" t="s" s="4">
        <v>60</v>
      </c>
      <c r="B32" t="n" s="5">
        <v>223723000</v>
      </c>
      <c r="C32" t="n" s="5">
        <v>214437000</v>
      </c>
    </row>
    <row r="33" spans="1:3">
      <c r="A33" t="s" s="4">
        <v>61</v>
      </c>
      <c r="B33" t="n" s="5">
        <v>-2063000</v>
      </c>
      <c r="C33" t="n" s="5">
        <v>-1360000</v>
      </c>
    </row>
    <row r="34" spans="1:3">
      <c r="A34" t="s" s="4">
        <v>62</v>
      </c>
      <c r="B34" t="n" s="5">
        <v>1302966000</v>
      </c>
      <c r="C34" t="n" s="5">
        <v>1229177000</v>
      </c>
    </row>
    <row r="35" spans="1:3">
      <c r="A35" t="s" s="4">
        <v>63</v>
      </c>
      <c r="B35" t="n" s="5">
        <v>668371000</v>
      </c>
      <c r="C35" t="n" s="5">
        <v>736184000</v>
      </c>
    </row>
    <row r="36" spans="1:3">
      <c r="A36" t="s" s="4">
        <v>64</v>
      </c>
      <c r="B36" t="n" s="5">
        <v>1285794000</v>
      </c>
      <c r="C36" t="n" s="5">
        <v>1390686000</v>
      </c>
    </row>
    <row r="37" spans="1:3">
      <c r="A37" t="s" s="4">
        <v>65</v>
      </c>
    </row>
    <row r="38" spans="1:3">
      <c r="A38" t="s" s="3">
        <v>57</v>
      </c>
    </row>
    <row r="39" spans="1:3">
      <c r="A39" t="s" s="4">
        <v>66</v>
      </c>
      <c r="B39" t="n" s="5">
        <v>3000</v>
      </c>
      <c r="C39" t="n" s="5">
        <v>3000</v>
      </c>
    </row>
    <row r="40" spans="1:3">
      <c r="A40" t="s" s="4">
        <v>67</v>
      </c>
    </row>
    <row r="41" spans="1:3">
      <c r="A41" t="s" s="3">
        <v>57</v>
      </c>
    </row>
    <row r="42" spans="1:3">
      <c r="A42" t="s" s="4">
        <v>66</v>
      </c>
      <c r="B42" t="n" s="7">
        <v>0</v>
      </c>
      <c r="C42" t="n"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85</v>
      </c>
      <c r="B1" t="s" s="2">
        <v>1</v>
      </c>
    </row>
    <row r="2" spans="1:2">
      <c r="B2" t="s" s="2">
        <v>2</v>
      </c>
    </row>
    <row r="3" spans="1:2">
      <c r="A3" t="s" s="3">
        <v>169</v>
      </c>
    </row>
    <row r="4" spans="1:2">
      <c r="A4" t="s" s="4">
        <v>168</v>
      </c>
      <c r="B4" t="s" s="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7</v>
      </c>
      <c r="B1" t="s" s="2">
        <v>1</v>
      </c>
    </row>
    <row r="2" spans="1:2">
      <c r="B2" t="s" s="2">
        <v>2</v>
      </c>
    </row>
    <row r="3" spans="1:2">
      <c r="A3" t="s" s="3">
        <v>172</v>
      </c>
    </row>
    <row r="4" spans="1:2">
      <c r="A4" t="s" s="4">
        <v>188</v>
      </c>
      <c r="B4" t="s" s="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190</v>
      </c>
      <c r="B1" t="s" s="2">
        <v>191</v>
      </c>
    </row>
    <row r="2" spans="1:3">
      <c r="B2" t="s" s="2">
        <v>30</v>
      </c>
      <c r="C2" t="s" s="2">
        <v>2</v>
      </c>
    </row>
    <row r="3" spans="1:3">
      <c r="A3" t="s" s="3">
        <v>192</v>
      </c>
    </row>
    <row r="4" spans="1:3">
      <c r="A4" t="s" s="4">
        <v>193</v>
      </c>
      <c r="B4" t="n" s="10">
        <v>0.2</v>
      </c>
    </row>
    <row r="5" spans="1:3">
      <c r="A5" t="s" s="4">
        <v>194</v>
      </c>
      <c r="C5" t="n" s="10">
        <v>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21"/>
    <col customWidth="1" max="5" min="5" width="21"/>
    <col customWidth="1" max="6" min="6" width="33"/>
    <col customWidth="1" max="7" min="7" width="33"/>
    <col customWidth="1" max="8" min="8" width="21"/>
    <col customWidth="1" max="9" min="9" width="21"/>
  </cols>
  <sheetData>
    <row r="1" spans="1:9">
      <c r="A1" t="s" s="1">
        <v>195</v>
      </c>
      <c r="B1" t="s" s="2">
        <v>196</v>
      </c>
      <c r="C1" t="s" s="2">
        <v>81</v>
      </c>
      <c r="F1" t="s" s="2">
        <v>1</v>
      </c>
    </row>
    <row r="2" spans="1:9">
      <c r="B2" t="s" s="2">
        <v>197</v>
      </c>
      <c r="C2" t="s" s="2">
        <v>198</v>
      </c>
      <c r="D2" t="s" s="2">
        <v>199</v>
      </c>
      <c r="E2" t="s" s="2">
        <v>200</v>
      </c>
      <c r="F2" t="s" s="2">
        <v>201</v>
      </c>
      <c r="G2" t="s" s="2">
        <v>198</v>
      </c>
      <c r="H2" t="s" s="2">
        <v>200</v>
      </c>
      <c r="I2" t="s" s="2">
        <v>202</v>
      </c>
    </row>
    <row r="3" spans="1:9">
      <c r="A3" t="s" s="3">
        <v>203</v>
      </c>
    </row>
    <row r="4" spans="1:9">
      <c r="A4" t="s" s="4">
        <v>204</v>
      </c>
      <c r="C4" t="n" s="7">
        <v>1480000</v>
      </c>
      <c r="G4" t="n" s="7">
        <v>1480000</v>
      </c>
    </row>
    <row r="5" spans="1:9">
      <c r="A5" t="s" s="4">
        <v>205</v>
      </c>
      <c r="C5" t="n" s="5">
        <v>57237000</v>
      </c>
      <c r="G5" t="n" s="5">
        <v>57237000</v>
      </c>
    </row>
    <row r="6" spans="1:9">
      <c r="A6" t="s" s="4">
        <v>206</v>
      </c>
      <c r="C6" t="n" s="5">
        <v>1871000</v>
      </c>
      <c r="G6" t="n" s="5">
        <v>1871000</v>
      </c>
    </row>
    <row r="7" spans="1:9">
      <c r="A7" t="s" s="4">
        <v>38</v>
      </c>
      <c r="C7" t="n" s="5">
        <v>60588000</v>
      </c>
      <c r="G7" t="n" s="5">
        <v>60588000</v>
      </c>
      <c r="I7" t="n" s="7">
        <v>0</v>
      </c>
    </row>
    <row r="8" spans="1:9">
      <c r="A8" t="s" s="4">
        <v>207</v>
      </c>
      <c r="C8" t="n" s="5">
        <v>7041000</v>
      </c>
      <c r="G8" t="n" s="5">
        <v>7041000</v>
      </c>
    </row>
    <row r="9" spans="1:9">
      <c r="A9" t="s" s="4">
        <v>208</v>
      </c>
      <c r="C9" t="n" s="5">
        <v>1530000</v>
      </c>
      <c r="G9" t="n" s="5">
        <v>1530000</v>
      </c>
    </row>
    <row r="10" spans="1:9">
      <c r="A10" t="s" s="4">
        <v>50</v>
      </c>
      <c r="C10" t="n" s="5">
        <v>8571000</v>
      </c>
      <c r="G10" t="n" s="5">
        <v>8571000</v>
      </c>
      <c r="I10" t="n" s="7">
        <v>0</v>
      </c>
    </row>
    <row r="11" spans="1:9">
      <c r="A11" t="s" s="4">
        <v>209</v>
      </c>
      <c r="C11" t="n" s="5">
        <v>317000</v>
      </c>
      <c r="G11" t="n" s="5">
        <v>7941000</v>
      </c>
    </row>
    <row r="12" spans="1:9">
      <c r="A12" t="s" s="4">
        <v>210</v>
      </c>
      <c r="C12" t="n" s="5">
        <v>0</v>
      </c>
      <c r="D12" t="n" s="7">
        <v>3800000</v>
      </c>
      <c r="G12" t="n" s="5">
        <v>3837000</v>
      </c>
    </row>
    <row r="13" spans="1:9">
      <c r="A13" t="s" s="4">
        <v>211</v>
      </c>
      <c r="C13" t="n" s="5">
        <v>350000</v>
      </c>
      <c r="G13" t="n" s="5">
        <v>350000</v>
      </c>
    </row>
    <row r="14" spans="1:9">
      <c r="A14" t="s" s="4">
        <v>128</v>
      </c>
      <c r="B14" t="n" s="7">
        <v>3200000</v>
      </c>
      <c r="G14" t="n" s="5">
        <v>3218000</v>
      </c>
      <c r="H14" t="n" s="7">
        <v>0</v>
      </c>
    </row>
    <row r="15" spans="1:9">
      <c r="A15" t="s" s="4">
        <v>212</v>
      </c>
      <c r="B15" t="n" s="7">
        <v>-2600000</v>
      </c>
      <c r="C15" t="n" s="5">
        <v>0</v>
      </c>
      <c r="G15" t="n" s="5">
        <v>-2570000</v>
      </c>
    </row>
    <row r="16" spans="1:9">
      <c r="A16" t="s" s="4">
        <v>95</v>
      </c>
      <c r="C16" t="n" s="7">
        <v>667000</v>
      </c>
      <c r="E16" t="n" s="7">
        <v>0</v>
      </c>
      <c r="G16" t="n" s="7">
        <v>9558000</v>
      </c>
      <c r="H16" t="n" s="7">
        <v>0</v>
      </c>
    </row>
    <row r="17" spans="1:9">
      <c r="A17" t="s" s="4">
        <v>213</v>
      </c>
    </row>
    <row r="18" spans="1:9">
      <c r="A18" t="s" s="3">
        <v>203</v>
      </c>
    </row>
    <row r="19" spans="1:9">
      <c r="A19" t="s" s="4">
        <v>214</v>
      </c>
      <c r="B19" t="n" s="5">
        <v>1</v>
      </c>
      <c r="C19" t="n" s="5">
        <v>81</v>
      </c>
      <c r="G19" t="n" s="5">
        <v>81</v>
      </c>
    </row>
    <row r="20" spans="1:9">
      <c r="A20" t="s" s="4">
        <v>215</v>
      </c>
    </row>
    <row r="21" spans="1:9">
      <c r="A21" t="s" s="3">
        <v>203</v>
      </c>
    </row>
    <row r="22" spans="1:9">
      <c r="A22" t="s" s="4">
        <v>214</v>
      </c>
      <c r="C22" t="n" s="5">
        <v>50</v>
      </c>
      <c r="G22" t="n" s="5">
        <v>50</v>
      </c>
    </row>
    <row r="23" spans="1:9">
      <c r="A23" t="s" s="4">
        <v>216</v>
      </c>
    </row>
    <row r="24" spans="1:9">
      <c r="A24" t="s" s="3">
        <v>203</v>
      </c>
    </row>
    <row r="25" spans="1:9">
      <c r="A25" t="s" s="4">
        <v>214</v>
      </c>
      <c r="C25" t="n" s="5">
        <v>150</v>
      </c>
      <c r="G25" t="n" s="5">
        <v>150</v>
      </c>
    </row>
    <row r="26" spans="1:9">
      <c r="A26" t="s" s="4">
        <v>217</v>
      </c>
    </row>
    <row r="27" spans="1:9">
      <c r="A27" t="s" s="3">
        <v>203</v>
      </c>
    </row>
    <row r="28" spans="1:9">
      <c r="A28" t="s" s="4">
        <v>128</v>
      </c>
      <c r="F28" t="n" s="7">
        <v>19100000</v>
      </c>
    </row>
    <row r="29" spans="1:9">
      <c r="A29" t="s" s="4">
        <v>218</v>
      </c>
      <c r="F29" t="n" s="7">
        <v>2000000</v>
      </c>
    </row>
    <row r="30" spans="1:9">
      <c r="A30" t="s" s="4">
        <v>219</v>
      </c>
    </row>
    <row r="31" spans="1:9">
      <c r="A31" t="s" s="4">
        <v>220</v>
      </c>
    </row>
    <row r="32" spans="1:9">
      <c r="A32" t="s" s="3">
        <v>203</v>
      </c>
    </row>
    <row r="33" spans="1:9">
      <c r="A33" t="s" s="4">
        <v>214</v>
      </c>
      <c r="F33" t="n" s="5">
        <v>29</v>
      </c>
    </row>
  </sheetData>
  <mergeCells count="3">
    <mergeCell ref="A1:A2"/>
    <mergeCell ref="C1:E1"/>
    <mergeCell ref="F1:H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t="s" s="1">
        <v>221</v>
      </c>
      <c r="B1" t="s" s="2">
        <v>2</v>
      </c>
      <c r="C1" t="s" s="2">
        <v>30</v>
      </c>
    </row>
    <row r="2" spans="1:3">
      <c r="A2" t="s" s="4">
        <v>222</v>
      </c>
    </row>
    <row r="3" spans="1:3">
      <c r="A3" t="s" s="3">
        <v>223</v>
      </c>
    </row>
    <row r="4" spans="1:3">
      <c r="A4" t="s" s="4">
        <v>224</v>
      </c>
      <c r="B4" t="n" s="7">
        <v>16</v>
      </c>
      <c r="C4" t="n" s="10">
        <v>92.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t="s" s="1">
        <v>225</v>
      </c>
      <c r="B1" t="s" s="2">
        <v>2</v>
      </c>
      <c r="C1" t="s" s="2">
        <v>30</v>
      </c>
    </row>
    <row r="2" spans="1:3">
      <c r="A2" t="s" s="3">
        <v>226</v>
      </c>
    </row>
    <row r="3" spans="1:3">
      <c r="A3" t="s" s="4">
        <v>227</v>
      </c>
      <c r="B3" t="n" s="7">
        <v>3207</v>
      </c>
      <c r="C3" t="n" s="7">
        <v>3786</v>
      </c>
    </row>
    <row r="4" spans="1:3">
      <c r="A4" t="s" s="4">
        <v>228</v>
      </c>
      <c r="B4" t="n" s="5">
        <v>20067</v>
      </c>
      <c r="C4" t="n" s="5">
        <v>22811</v>
      </c>
    </row>
    <row r="5" spans="1:3">
      <c r="A5" t="s" s="4">
        <v>229</v>
      </c>
    </row>
    <row r="6" spans="1:3">
      <c r="A6" t="s" s="3">
        <v>230</v>
      </c>
    </row>
    <row r="7" spans="1:3">
      <c r="A7" t="s" s="4">
        <v>231</v>
      </c>
      <c r="B7" t="n" s="5">
        <v>3295</v>
      </c>
      <c r="C7" t="n" s="5">
        <v>3413</v>
      </c>
    </row>
    <row r="8" spans="1:3">
      <c r="A8" t="s" s="4">
        <v>232</v>
      </c>
      <c r="B8" t="n" s="5">
        <v>445</v>
      </c>
      <c r="C8" t="n" s="5">
        <v>460</v>
      </c>
    </row>
    <row r="9" spans="1:3">
      <c r="A9" t="s" s="4">
        <v>114</v>
      </c>
    </row>
    <row r="10" spans="1:3">
      <c r="A10" t="s" s="3">
        <v>230</v>
      </c>
    </row>
    <row r="11" spans="1:3">
      <c r="A11" t="s" s="4">
        <v>231</v>
      </c>
      <c r="B11" t="n" s="7">
        <v>13120</v>
      </c>
      <c r="C11" t="n" s="7">
        <v>1515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233</v>
      </c>
      <c r="B1" t="s" s="2">
        <v>2</v>
      </c>
      <c r="C1" t="s" s="2">
        <v>30</v>
      </c>
    </row>
    <row r="2" spans="1:3">
      <c r="A2" t="s" s="3">
        <v>155</v>
      </c>
    </row>
    <row r="3" spans="1:3">
      <c r="A3" t="s" s="4">
        <v>234</v>
      </c>
      <c r="B3" t="n" s="7">
        <v>80565000</v>
      </c>
      <c r="C3" t="n" s="7">
        <v>105576000</v>
      </c>
    </row>
    <row r="4" spans="1:3">
      <c r="A4" t="s" s="4">
        <v>235</v>
      </c>
      <c r="B4" t="n" s="5">
        <v>55378000</v>
      </c>
      <c r="C4" t="n" s="5">
        <v>59442000</v>
      </c>
    </row>
    <row r="5" spans="1:3">
      <c r="A5" t="s" s="4">
        <v>236</v>
      </c>
      <c r="B5" t="n" s="5">
        <v>53262000</v>
      </c>
      <c r="C5" t="n" s="5">
        <v>56808000</v>
      </c>
    </row>
    <row r="6" spans="1:3">
      <c r="A6" t="s" s="4">
        <v>237</v>
      </c>
      <c r="B6" t="n" s="5">
        <v>36370000</v>
      </c>
      <c r="C6" t="n" s="5">
        <v>32559000</v>
      </c>
    </row>
    <row r="7" spans="1:3">
      <c r="A7" t="s" s="4">
        <v>238</v>
      </c>
      <c r="B7" t="n" s="5">
        <v>22603000</v>
      </c>
      <c r="C7" t="n" s="5">
        <v>21068000</v>
      </c>
    </row>
    <row r="8" spans="1:3">
      <c r="A8" t="s" s="4">
        <v>239</v>
      </c>
      <c r="B8" t="n" s="5">
        <v>1013000</v>
      </c>
      <c r="C8" t="n" s="5">
        <v>0</v>
      </c>
    </row>
    <row r="9" spans="1:3">
      <c r="A9" t="s" s="4">
        <v>240</v>
      </c>
      <c r="B9" t="n" s="5">
        <v>6955000</v>
      </c>
      <c r="C9" t="n" s="5">
        <v>6812000</v>
      </c>
    </row>
    <row r="10" spans="1:3">
      <c r="A10" t="s" s="4">
        <v>241</v>
      </c>
      <c r="B10" t="n" s="5">
        <v>6043000</v>
      </c>
      <c r="C10" t="n" s="5">
        <v>5527000</v>
      </c>
    </row>
    <row r="11" spans="1:3">
      <c r="A11" t="s" s="4">
        <v>242</v>
      </c>
      <c r="B11" t="n" s="5">
        <v>7142000</v>
      </c>
      <c r="C11" t="n" s="5">
        <v>7263000</v>
      </c>
    </row>
    <row r="12" spans="1:3">
      <c r="A12" t="s" s="4">
        <v>243</v>
      </c>
      <c r="B12" t="n" s="5">
        <v>9508000</v>
      </c>
      <c r="C12" t="n" s="5">
        <v>5291000</v>
      </c>
    </row>
    <row r="13" spans="1:3">
      <c r="A13" t="s" s="4">
        <v>244</v>
      </c>
      <c r="B13" t="n" s="5">
        <v>2572000</v>
      </c>
      <c r="C13" t="n" s="5">
        <v>2525000</v>
      </c>
    </row>
    <row r="14" spans="1:3">
      <c r="A14" t="s" s="4">
        <v>245</v>
      </c>
      <c r="B14" t="n" s="5">
        <v>5402000</v>
      </c>
      <c r="C14" t="n" s="5">
        <v>10147000</v>
      </c>
    </row>
    <row r="15" spans="1:3">
      <c r="A15" t="s" s="4">
        <v>122</v>
      </c>
      <c r="B15" t="n" s="5">
        <v>17237000</v>
      </c>
      <c r="C15" t="n" s="5">
        <v>20183000</v>
      </c>
    </row>
    <row r="16" spans="1:3">
      <c r="A16" t="s" s="4">
        <v>228</v>
      </c>
      <c r="B16" t="n" s="7">
        <v>304050000</v>
      </c>
      <c r="C16" t="n" s="7">
        <v>333201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9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t="s" s="1">
        <v>246</v>
      </c>
      <c r="B1" t="s" s="2">
        <v>81</v>
      </c>
      <c r="C1" t="s" s="2">
        <v>247</v>
      </c>
      <c r="D1" t="s" s="2">
        <v>1</v>
      </c>
      <c r="E1" t="s" s="2">
        <v>248</v>
      </c>
    </row>
    <row r="2" spans="1:6">
      <c r="B2" t="s" s="2">
        <v>249</v>
      </c>
      <c r="C2" t="s" s="2">
        <v>250</v>
      </c>
      <c r="D2" t="s" s="2">
        <v>249</v>
      </c>
      <c r="E2" t="s" s="2">
        <v>251</v>
      </c>
      <c r="F2" t="s" s="2">
        <v>202</v>
      </c>
    </row>
    <row r="3" spans="1:6">
      <c r="A3" t="s" s="3">
        <v>252</v>
      </c>
    </row>
    <row r="4" spans="1:6">
      <c r="A4" t="s" s="4">
        <v>52</v>
      </c>
      <c r="B4" t="n" s="7">
        <v>99809000</v>
      </c>
      <c r="D4" t="n" s="7">
        <v>99809000</v>
      </c>
      <c r="F4" t="n" s="7">
        <v>99784000</v>
      </c>
    </row>
    <row r="5" spans="1:6">
      <c r="A5" t="s" s="4">
        <v>253</v>
      </c>
      <c r="F5" t="n" s="7">
        <v>0</v>
      </c>
    </row>
    <row r="6" spans="1:6">
      <c r="A6" t="s" s="4">
        <v>254</v>
      </c>
    </row>
    <row r="7" spans="1:6">
      <c r="A7" t="s" s="3">
        <v>252</v>
      </c>
    </row>
    <row r="8" spans="1:6">
      <c r="A8" t="s" s="4">
        <v>255</v>
      </c>
      <c r="D8" t="s" s="4">
        <v>256</v>
      </c>
    </row>
    <row r="9" spans="1:6">
      <c r="A9" t="s" s="4">
        <v>194</v>
      </c>
      <c r="C9" t="n" s="7">
        <v>200000</v>
      </c>
    </row>
    <row r="10" spans="1:6">
      <c r="A10" t="s" s="4">
        <v>257</v>
      </c>
      <c r="B10" t="s" s="4">
        <v>258</v>
      </c>
      <c r="D10" t="s" s="4">
        <v>258</v>
      </c>
    </row>
    <row r="11" spans="1:6">
      <c r="A11" t="s" s="4">
        <v>259</v>
      </c>
      <c r="D11" t="n" s="5">
        <v>3</v>
      </c>
    </row>
    <row r="12" spans="1:6">
      <c r="A12" t="s" s="4">
        <v>260</v>
      </c>
      <c r="D12" t="n" s="5">
        <v>1</v>
      </c>
    </row>
    <row r="13" spans="1:6">
      <c r="A13" t="s" s="4">
        <v>261</v>
      </c>
      <c r="D13" t="n" s="5">
        <v>2</v>
      </c>
    </row>
    <row r="14" spans="1:6">
      <c r="A14" t="s" s="4">
        <v>262</v>
      </c>
      <c r="D14" t="n" s="5">
        <v>1</v>
      </c>
    </row>
    <row r="15" spans="1:6">
      <c r="A15" t="s" s="4">
        <v>263</v>
      </c>
    </row>
    <row r="16" spans="1:6">
      <c r="A16" t="s" s="3">
        <v>252</v>
      </c>
    </row>
    <row r="17" spans="1:6">
      <c r="A17" t="s" s="4">
        <v>52</v>
      </c>
      <c r="B17" t="n" s="7">
        <v>100000000</v>
      </c>
      <c r="D17" t="n" s="7">
        <v>100000000</v>
      </c>
    </row>
    <row r="18" spans="1:6">
      <c r="A18" t="s" s="4">
        <v>217</v>
      </c>
    </row>
    <row r="19" spans="1:6">
      <c r="A19" t="s" s="3">
        <v>252</v>
      </c>
    </row>
    <row r="20" spans="1:6">
      <c r="A20" t="s" s="4">
        <v>264</v>
      </c>
      <c r="E20" t="n" s="7">
        <v>242500000</v>
      </c>
    </row>
    <row r="21" spans="1:6">
      <c r="A21" t="s" s="4">
        <v>265</v>
      </c>
    </row>
    <row r="22" spans="1:6">
      <c r="A22" t="s" s="3">
        <v>252</v>
      </c>
    </row>
    <row r="23" spans="1:6">
      <c r="A23" t="s" s="4">
        <v>255</v>
      </c>
      <c r="E23" t="s" s="4">
        <v>266</v>
      </c>
    </row>
    <row r="24" spans="1:6">
      <c r="A24" t="s" s="4">
        <v>259</v>
      </c>
      <c r="E24" t="n" s="5">
        <v>3</v>
      </c>
    </row>
    <row r="25" spans="1:6">
      <c r="A25" t="s" s="4">
        <v>260</v>
      </c>
      <c r="E25" t="n" s="5">
        <v>1</v>
      </c>
    </row>
    <row r="26" spans="1:6">
      <c r="A26" t="s" s="4">
        <v>261</v>
      </c>
      <c r="E26" t="n" s="5">
        <v>2</v>
      </c>
    </row>
    <row r="27" spans="1:6">
      <c r="A27" t="s" s="4">
        <v>262</v>
      </c>
      <c r="E27" t="n" s="5">
        <v>1</v>
      </c>
    </row>
    <row r="28" spans="1:6">
      <c r="A28" t="s" s="4">
        <v>267</v>
      </c>
    </row>
    <row r="29" spans="1:6">
      <c r="A29" t="s" s="3">
        <v>252</v>
      </c>
    </row>
    <row r="30" spans="1:6">
      <c r="A30" t="s" s="4">
        <v>52</v>
      </c>
      <c r="E30" t="n" s="7">
        <v>300000000</v>
      </c>
    </row>
    <row r="31" spans="1:6">
      <c r="A31" t="s" s="4">
        <v>268</v>
      </c>
    </row>
    <row r="32" spans="1:6">
      <c r="A32" t="s" s="3">
        <v>252</v>
      </c>
    </row>
    <row r="33" spans="1:6">
      <c r="A33" t="s" s="4">
        <v>269</v>
      </c>
      <c r="D33" t="s" s="4">
        <v>270</v>
      </c>
    </row>
    <row r="34" spans="1:6">
      <c r="A34" t="s" s="4">
        <v>271</v>
      </c>
    </row>
    <row r="35" spans="1:6">
      <c r="A35" t="s" s="3">
        <v>252</v>
      </c>
    </row>
    <row r="36" spans="1:6">
      <c r="A36" t="s" s="4">
        <v>269</v>
      </c>
      <c r="D36" t="s" s="4">
        <v>270</v>
      </c>
    </row>
    <row r="37" spans="1:6">
      <c r="A37" t="s" s="4">
        <v>272</v>
      </c>
    </row>
    <row r="38" spans="1:6">
      <c r="A38" t="s" s="3">
        <v>252</v>
      </c>
    </row>
    <row r="39" spans="1:6">
      <c r="A39" t="s" s="4">
        <v>269</v>
      </c>
      <c r="D39" t="s" s="4">
        <v>273</v>
      </c>
    </row>
    <row r="40" spans="1:6">
      <c r="A40" t="s" s="4">
        <v>274</v>
      </c>
    </row>
    <row r="41" spans="1:6">
      <c r="A41" t="s" s="3">
        <v>252</v>
      </c>
    </row>
    <row r="42" spans="1:6">
      <c r="A42" t="s" s="4">
        <v>269</v>
      </c>
      <c r="D42" t="s" s="4">
        <v>275</v>
      </c>
    </row>
    <row r="43" spans="1:6">
      <c r="A43" t="s" s="4">
        <v>276</v>
      </c>
    </row>
    <row r="44" spans="1:6">
      <c r="A44" t="s" s="3">
        <v>252</v>
      </c>
    </row>
    <row r="45" spans="1:6">
      <c r="A45" t="s" s="4">
        <v>269</v>
      </c>
      <c r="D45" t="s" s="4">
        <v>277</v>
      </c>
    </row>
    <row r="46" spans="1:6">
      <c r="A46" t="s" s="4">
        <v>278</v>
      </c>
    </row>
    <row r="47" spans="1:6">
      <c r="A47" t="s" s="3">
        <v>252</v>
      </c>
    </row>
    <row r="48" spans="1:6">
      <c r="A48" t="s" s="4">
        <v>269</v>
      </c>
      <c r="D48" t="s" s="4">
        <v>277</v>
      </c>
    </row>
    <row r="49" spans="1:6">
      <c r="A49" t="s" s="4">
        <v>279</v>
      </c>
    </row>
    <row r="50" spans="1:6">
      <c r="A50" t="s" s="3">
        <v>252</v>
      </c>
    </row>
    <row r="51" spans="1:6">
      <c r="A51" t="s" s="4">
        <v>269</v>
      </c>
      <c r="E51" t="s" s="4">
        <v>270</v>
      </c>
    </row>
    <row r="52" spans="1:6">
      <c r="A52" t="s" s="4">
        <v>280</v>
      </c>
    </row>
    <row r="53" spans="1:6">
      <c r="A53" t="s" s="3">
        <v>252</v>
      </c>
    </row>
    <row r="54" spans="1:6">
      <c r="A54" t="s" s="4">
        <v>269</v>
      </c>
      <c r="E54" t="s" s="4">
        <v>270</v>
      </c>
    </row>
    <row r="55" spans="1:6">
      <c r="A55" t="s" s="4">
        <v>281</v>
      </c>
    </row>
    <row r="56" spans="1:6">
      <c r="A56" t="s" s="3">
        <v>252</v>
      </c>
    </row>
    <row r="57" spans="1:6">
      <c r="A57" t="s" s="4">
        <v>269</v>
      </c>
      <c r="E57" t="s" s="4">
        <v>273</v>
      </c>
    </row>
    <row r="58" spans="1:6">
      <c r="A58" t="s" s="4">
        <v>282</v>
      </c>
    </row>
    <row r="59" spans="1:6">
      <c r="A59" t="s" s="3">
        <v>252</v>
      </c>
    </row>
    <row r="60" spans="1:6">
      <c r="A60" t="s" s="4">
        <v>269</v>
      </c>
      <c r="E60" t="s" s="4">
        <v>275</v>
      </c>
    </row>
    <row r="61" spans="1:6">
      <c r="A61" t="s" s="4">
        <v>283</v>
      </c>
    </row>
    <row r="62" spans="1:6">
      <c r="A62" t="s" s="3">
        <v>252</v>
      </c>
    </row>
    <row r="63" spans="1:6">
      <c r="A63" t="s" s="4">
        <v>269</v>
      </c>
      <c r="E63" t="s" s="4">
        <v>277</v>
      </c>
    </row>
    <row r="64" spans="1:6">
      <c r="A64" t="s" s="4">
        <v>284</v>
      </c>
    </row>
    <row r="65" spans="1:6">
      <c r="A65" t="s" s="3">
        <v>252</v>
      </c>
    </row>
    <row r="66" spans="1:6">
      <c r="A66" t="s" s="4">
        <v>269</v>
      </c>
      <c r="E66" t="s" s="4">
        <v>277</v>
      </c>
    </row>
    <row r="67" spans="1:6">
      <c r="A67" t="s" s="4">
        <v>285</v>
      </c>
    </row>
    <row r="68" spans="1:6">
      <c r="A68" t="s" s="3">
        <v>252</v>
      </c>
    </row>
    <row r="69" spans="1:6">
      <c r="A69" t="s" s="4">
        <v>286</v>
      </c>
      <c r="B69" t="n" s="5">
        <v>250000000</v>
      </c>
      <c r="D69" t="n" s="7">
        <v>250000000</v>
      </c>
    </row>
    <row r="70" spans="1:6">
      <c r="A70" t="s" s="4">
        <v>287</v>
      </c>
      <c r="D70" t="s" s="4">
        <v>288</v>
      </c>
    </row>
    <row r="71" spans="1:6">
      <c r="A71" t="s" s="4">
        <v>253</v>
      </c>
      <c r="B71" t="n" s="7">
        <v>0</v>
      </c>
      <c r="D71" t="n" s="7">
        <v>0</v>
      </c>
    </row>
    <row r="72" spans="1:6">
      <c r="A72" t="s" s="4">
        <v>289</v>
      </c>
    </row>
    <row r="73" spans="1:6">
      <c r="A73" t="s" s="3">
        <v>252</v>
      </c>
    </row>
    <row r="74" spans="1:6">
      <c r="A74" t="s" s="4">
        <v>286</v>
      </c>
      <c r="E74" t="n" s="7">
        <v>250000000</v>
      </c>
    </row>
    <row r="75" spans="1:6">
      <c r="A75" t="s" s="4">
        <v>287</v>
      </c>
      <c r="E75" t="s" s="4">
        <v>266</v>
      </c>
    </row>
    <row r="76" spans="1:6">
      <c r="A76" t="s" s="4">
        <v>259</v>
      </c>
      <c r="E76" t="n" s="5">
        <v>3</v>
      </c>
    </row>
    <row r="77" spans="1:6">
      <c r="A77" t="s" s="4">
        <v>260</v>
      </c>
      <c r="E77" t="n" s="5">
        <v>1</v>
      </c>
    </row>
    <row r="78" spans="1:6">
      <c r="A78" t="s" s="4">
        <v>261</v>
      </c>
      <c r="E78" t="n" s="5">
        <v>2</v>
      </c>
    </row>
    <row r="79" spans="1:6">
      <c r="A79" t="s" s="4">
        <v>262</v>
      </c>
      <c r="E79" t="n" s="5">
        <v>1</v>
      </c>
    </row>
    <row r="80" spans="1:6">
      <c r="A80" t="s" s="4">
        <v>290</v>
      </c>
    </row>
    <row r="81" spans="1:6">
      <c r="A81" t="s" s="3">
        <v>252</v>
      </c>
    </row>
    <row r="82" spans="1:6">
      <c r="A82" t="s" s="4">
        <v>269</v>
      </c>
      <c r="E82" t="s" s="4">
        <v>270</v>
      </c>
    </row>
    <row r="83" spans="1:6">
      <c r="A83" t="s" s="4">
        <v>291</v>
      </c>
    </row>
    <row r="84" spans="1:6">
      <c r="A84" t="s" s="3">
        <v>252</v>
      </c>
    </row>
    <row r="85" spans="1:6">
      <c r="A85" t="s" s="4">
        <v>269</v>
      </c>
      <c r="E85" t="s" s="4">
        <v>270</v>
      </c>
    </row>
    <row r="86" spans="1:6">
      <c r="A86" t="s" s="4">
        <v>292</v>
      </c>
    </row>
    <row r="87" spans="1:6">
      <c r="A87" t="s" s="3">
        <v>252</v>
      </c>
    </row>
    <row r="88" spans="1:6">
      <c r="A88" t="s" s="4">
        <v>269</v>
      </c>
      <c r="E88" t="s" s="4">
        <v>273</v>
      </c>
    </row>
    <row r="89" spans="1:6">
      <c r="A89" t="s" s="4">
        <v>293</v>
      </c>
    </row>
    <row r="90" spans="1:6">
      <c r="A90" t="s" s="3">
        <v>252</v>
      </c>
    </row>
    <row r="91" spans="1:6">
      <c r="A91" t="s" s="4">
        <v>269</v>
      </c>
      <c r="E91" t="s" s="4">
        <v>275</v>
      </c>
    </row>
    <row r="92" spans="1:6">
      <c r="A92" t="s" s="4">
        <v>294</v>
      </c>
    </row>
    <row r="93" spans="1:6">
      <c r="A93" t="s" s="3">
        <v>252</v>
      </c>
    </row>
    <row r="94" spans="1:6">
      <c r="A94" t="s" s="4">
        <v>269</v>
      </c>
      <c r="E94" t="s" s="4">
        <v>277</v>
      </c>
    </row>
    <row r="95" spans="1:6">
      <c r="A95" t="s" s="4">
        <v>295</v>
      </c>
    </row>
    <row r="96" spans="1:6">
      <c r="A96" t="s" s="3">
        <v>252</v>
      </c>
    </row>
    <row r="97" spans="1:6">
      <c r="A97" t="s" s="4">
        <v>269</v>
      </c>
      <c r="E97" t="s" s="4">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t="s" s="1">
        <v>296</v>
      </c>
      <c r="B1" t="s" s="2">
        <v>1</v>
      </c>
      <c r="C1" t="s" s="2">
        <v>297</v>
      </c>
    </row>
    <row r="2" spans="1:5">
      <c r="B2" t="s" s="2">
        <v>2</v>
      </c>
      <c r="C2" t="s" s="2">
        <v>2</v>
      </c>
      <c r="D2" t="s" s="2">
        <v>298</v>
      </c>
      <c r="E2" t="s" s="2">
        <v>299</v>
      </c>
    </row>
    <row r="3" spans="1:5">
      <c r="A3" t="s" s="3">
        <v>300</v>
      </c>
    </row>
    <row r="4" spans="1:5">
      <c r="A4" t="s" s="4">
        <v>301</v>
      </c>
      <c r="B4" t="n" s="7">
        <v>533400000</v>
      </c>
      <c r="C4" t="n" s="7">
        <v>533400000</v>
      </c>
    </row>
    <row r="5" spans="1:5">
      <c r="A5" t="s" s="4">
        <v>302</v>
      </c>
    </row>
    <row r="6" spans="1:5">
      <c r="A6" t="s" s="3">
        <v>300</v>
      </c>
    </row>
    <row r="7" spans="1:5">
      <c r="A7" t="s" s="4">
        <v>303</v>
      </c>
      <c r="B7" t="n" s="7">
        <v>150000000</v>
      </c>
      <c r="C7" t="n" s="7">
        <v>216600000</v>
      </c>
    </row>
    <row r="8" spans="1:5">
      <c r="A8" t="s" s="4">
        <v>304</v>
      </c>
      <c r="B8" t="n" s="9">
        <v>179.44</v>
      </c>
      <c r="C8" t="n" s="9">
        <v>171.43</v>
      </c>
    </row>
    <row r="9" spans="1:5">
      <c r="A9" t="s" s="4">
        <v>305</v>
      </c>
      <c r="B9" t="n" s="5">
        <v>835780</v>
      </c>
      <c r="C9" t="n" s="5">
        <v>1263301</v>
      </c>
    </row>
    <row r="10" spans="1:5">
      <c r="A10" t="s" s="4">
        <v>306</v>
      </c>
      <c r="D10" t="n" s="7">
        <v>750000000</v>
      </c>
      <c r="E10" t="n" s="7">
        <v>6000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8"/>
  </cols>
  <sheetData>
    <row r="1" spans="1:2">
      <c r="A1" t="s" s="1">
        <v>307</v>
      </c>
      <c r="B1" t="s" s="2">
        <v>308</v>
      </c>
    </row>
    <row r="2" spans="1:2">
      <c r="A2" t="s" s="3">
        <v>309</v>
      </c>
    </row>
    <row r="3" spans="1:2">
      <c r="A3" t="s" s="4">
        <v>310</v>
      </c>
      <c r="B3" t="n" s="5">
        <v>18</v>
      </c>
    </row>
    <row r="4" spans="1:2">
      <c r="A4" t="s" s="4">
        <v>311</v>
      </c>
      <c r="B4" t="n" s="10">
        <v>15.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68</v>
      </c>
      <c r="B1" t="s" s="2">
        <v>2</v>
      </c>
      <c r="C1" t="s" s="2">
        <v>30</v>
      </c>
    </row>
    <row r="2" spans="1:3">
      <c r="A2" t="s" s="3">
        <v>69</v>
      </c>
    </row>
    <row r="3" spans="1:3">
      <c r="A3" t="s" s="4">
        <v>70</v>
      </c>
      <c r="B3" t="n" s="5">
        <v>6097644</v>
      </c>
      <c r="C3" t="n" s="5">
        <v>5260744</v>
      </c>
    </row>
    <row r="4" spans="1:3">
      <c r="A4" t="s" s="4">
        <v>26</v>
      </c>
    </row>
    <row r="5" spans="1:3">
      <c r="A5" t="s" s="3">
        <v>69</v>
      </c>
    </row>
    <row r="6" spans="1:3">
      <c r="A6" t="s" s="4">
        <v>71</v>
      </c>
      <c r="B6" t="n" s="5">
        <v>112500000</v>
      </c>
      <c r="C6" t="n" s="5">
        <v>112500000</v>
      </c>
    </row>
    <row r="7" spans="1:3">
      <c r="A7" t="s" s="4">
        <v>72</v>
      </c>
      <c r="B7" t="n" s="5">
        <v>30751819</v>
      </c>
      <c r="C7" t="n" s="5">
        <v>30703472</v>
      </c>
    </row>
    <row r="8" spans="1:3">
      <c r="A8" t="s" s="4">
        <v>73</v>
      </c>
      <c r="B8" t="n" s="8">
        <v>0.0001</v>
      </c>
      <c r="C8" t="n" s="8">
        <v>0.0001</v>
      </c>
    </row>
    <row r="9" spans="1:3">
      <c r="A9" t="s" s="4">
        <v>74</v>
      </c>
      <c r="B9" t="n" s="5">
        <v>24654175</v>
      </c>
      <c r="C9" t="n" s="5">
        <v>25442728</v>
      </c>
    </row>
    <row r="10" spans="1:3">
      <c r="A10" t="s" s="4">
        <v>28</v>
      </c>
    </row>
    <row r="11" spans="1:3">
      <c r="A11" t="s" s="3">
        <v>69</v>
      </c>
    </row>
    <row r="12" spans="1:3">
      <c r="A12" t="s" s="4">
        <v>71</v>
      </c>
      <c r="B12" t="n" s="5">
        <v>10000000</v>
      </c>
      <c r="C12" t="n" s="5">
        <v>10000000</v>
      </c>
    </row>
    <row r="13" spans="1:3">
      <c r="A13" t="s" s="4">
        <v>72</v>
      </c>
      <c r="B13" t="n" s="5">
        <v>1381730</v>
      </c>
      <c r="C13" t="n" s="5">
        <v>1381865</v>
      </c>
    </row>
    <row r="14" spans="1:3">
      <c r="A14" t="s" s="4">
        <v>73</v>
      </c>
      <c r="B14" t="n" s="8">
        <v>0.0001</v>
      </c>
      <c r="C14" t="n" s="8">
        <v>0.0001</v>
      </c>
    </row>
    <row r="15" spans="1:3">
      <c r="A15" t="s" s="4">
        <v>74</v>
      </c>
      <c r="B15" t="n" s="5">
        <v>1381730</v>
      </c>
      <c r="C15" t="n" s="5">
        <v>1381865</v>
      </c>
    </row>
    <row r="16" spans="1:3">
      <c r="A16" t="s" s="4">
        <v>75</v>
      </c>
    </row>
    <row r="17" spans="1:3">
      <c r="A17" t="s" s="3">
        <v>69</v>
      </c>
    </row>
    <row r="18" spans="1:3">
      <c r="A18" t="s" s="4">
        <v>76</v>
      </c>
      <c r="B18" t="n" s="8">
        <v>0.0001</v>
      </c>
      <c r="C18" t="n" s="8">
        <v>0.0001</v>
      </c>
    </row>
    <row r="19" spans="1:3">
      <c r="A19" t="s" s="4">
        <v>77</v>
      </c>
      <c r="B19" t="n" s="5">
        <v>2000000</v>
      </c>
      <c r="C19" t="n" s="5">
        <v>2000000</v>
      </c>
    </row>
    <row r="20" spans="1:3">
      <c r="A20" t="s" s="4">
        <v>78</v>
      </c>
      <c r="B20" t="n" s="5">
        <v>0</v>
      </c>
      <c r="C20" t="n" s="5">
        <v>0</v>
      </c>
    </row>
    <row r="21" spans="1:3">
      <c r="A21" t="s" s="4">
        <v>79</v>
      </c>
      <c r="B21" t="n" s="5">
        <v>0</v>
      </c>
      <c r="C21" t="n"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t="s" s="1">
        <v>312</v>
      </c>
      <c r="B1" t="s" s="2">
        <v>81</v>
      </c>
      <c r="D1" t="s" s="2">
        <v>1</v>
      </c>
    </row>
    <row r="2" spans="1:7">
      <c r="B2" t="s" s="2">
        <v>2</v>
      </c>
      <c r="C2" t="s" s="2">
        <v>82</v>
      </c>
      <c r="D2" t="s" s="2">
        <v>2</v>
      </c>
      <c r="E2" t="s" s="2">
        <v>82</v>
      </c>
      <c r="F2" t="s" s="2">
        <v>30</v>
      </c>
      <c r="G2" t="s" s="2">
        <v>313</v>
      </c>
    </row>
    <row r="3" spans="1:7">
      <c r="A3" t="s" s="3">
        <v>314</v>
      </c>
    </row>
    <row r="4" spans="1:7">
      <c r="A4" t="s" s="4">
        <v>95</v>
      </c>
      <c r="B4" t="n" s="7">
        <v>667000</v>
      </c>
      <c r="C4" t="n" s="7">
        <v>0</v>
      </c>
      <c r="D4" t="n" s="7">
        <v>9558000</v>
      </c>
      <c r="E4" t="n" s="7">
        <v>0</v>
      </c>
    </row>
    <row r="5" spans="1:7">
      <c r="A5" t="s" s="3">
        <v>83</v>
      </c>
    </row>
    <row r="6" spans="1:7">
      <c r="A6" t="s" s="4">
        <v>84</v>
      </c>
      <c r="B6" t="n" s="5">
        <v>676657000</v>
      </c>
      <c r="C6" t="n" s="5">
        <v>631055000</v>
      </c>
      <c r="D6" t="n" s="5">
        <v>1325161000</v>
      </c>
      <c r="E6" t="n" s="5">
        <v>1236808000</v>
      </c>
    </row>
    <row r="7" spans="1:7">
      <c r="A7" t="s" s="3">
        <v>315</v>
      </c>
    </row>
    <row r="8" spans="1:7">
      <c r="A8" t="s" s="4">
        <v>316</v>
      </c>
      <c r="B8" t="n" s="5">
        <v>130086000</v>
      </c>
      <c r="C8" t="n" s="5">
        <v>136274000</v>
      </c>
      <c r="D8" t="n" s="5">
        <v>253332000</v>
      </c>
      <c r="E8" t="n" s="5">
        <v>268117000</v>
      </c>
    </row>
    <row r="9" spans="1:7">
      <c r="A9" t="s" s="4">
        <v>92</v>
      </c>
      <c r="B9" t="n" s="5">
        <v>32335000</v>
      </c>
      <c r="C9" t="n" s="5">
        <v>30052000</v>
      </c>
      <c r="D9" t="n" s="5">
        <v>66282000</v>
      </c>
      <c r="E9" t="n" s="5">
        <v>59494000</v>
      </c>
    </row>
    <row r="10" spans="1:7">
      <c r="A10" t="s" s="4">
        <v>317</v>
      </c>
      <c r="B10" t="n" s="5">
        <v>28173000</v>
      </c>
      <c r="C10" t="n" s="5">
        <v>32229000</v>
      </c>
      <c r="D10" t="n" s="5">
        <v>65940000</v>
      </c>
      <c r="E10" t="n" s="5">
        <v>67652000</v>
      </c>
    </row>
    <row r="11" spans="1:7">
      <c r="A11" t="s" s="4">
        <v>94</v>
      </c>
      <c r="B11" t="n" s="5">
        <v>2306000</v>
      </c>
      <c r="C11" t="n" s="5">
        <v>1376000</v>
      </c>
      <c r="D11" t="n" s="5">
        <v>3955000</v>
      </c>
      <c r="E11" t="n" s="5">
        <v>3200000</v>
      </c>
    </row>
    <row r="12" spans="1:7">
      <c r="A12" t="s" s="4">
        <v>98</v>
      </c>
      <c r="B12" t="n" s="5">
        <v>417000</v>
      </c>
      <c r="C12" t="n" s="5">
        <v>301000</v>
      </c>
      <c r="D12" t="n" s="5">
        <v>903000</v>
      </c>
      <c r="E12" t="n" s="5">
        <v>924000</v>
      </c>
    </row>
    <row r="13" spans="1:7">
      <c r="A13" t="s" s="4">
        <v>99</v>
      </c>
      <c r="B13" t="n" s="5">
        <v>1187000</v>
      </c>
      <c r="C13" t="n" s="5">
        <v>-4003000</v>
      </c>
      <c r="D13" t="n" s="5">
        <v>1003000</v>
      </c>
      <c r="E13" t="n" s="5">
        <v>-5215000</v>
      </c>
    </row>
    <row r="14" spans="1:7">
      <c r="A14" t="s" s="4">
        <v>100</v>
      </c>
      <c r="B14" t="n" s="5">
        <v>66808000</v>
      </c>
      <c r="C14" t="n" s="5">
        <v>77644000</v>
      </c>
      <c r="D14" t="n" s="5">
        <v>117703000</v>
      </c>
      <c r="E14" t="n" s="5">
        <v>145238000</v>
      </c>
    </row>
    <row r="15" spans="1:7">
      <c r="A15" t="s" s="3">
        <v>318</v>
      </c>
    </row>
    <row r="16" spans="1:7">
      <c r="A16" t="s" s="4">
        <v>236</v>
      </c>
      <c r="B16" t="n" s="5">
        <v>55282000</v>
      </c>
      <c r="C16" t="n" s="5">
        <v>48442000</v>
      </c>
      <c r="D16" t="n" s="5">
        <v>104856000</v>
      </c>
      <c r="E16" t="n" s="5">
        <v>90743000</v>
      </c>
    </row>
    <row r="17" spans="1:7">
      <c r="A17" t="s" s="3">
        <v>319</v>
      </c>
    </row>
    <row r="18" spans="1:7">
      <c r="A18" t="s" s="4">
        <v>320</v>
      </c>
      <c r="B18" t="n" s="5">
        <v>124816000</v>
      </c>
      <c r="C18" t="n" s="5">
        <v>185076000</v>
      </c>
      <c r="D18" t="n" s="5">
        <v>124816000</v>
      </c>
      <c r="E18" t="n" s="5">
        <v>185076000</v>
      </c>
      <c r="F18" t="n" s="7">
        <v>196493000</v>
      </c>
      <c r="G18" t="n" s="7">
        <v>125245000</v>
      </c>
    </row>
    <row r="19" spans="1:7">
      <c r="A19" t="s" s="4">
        <v>321</v>
      </c>
      <c r="B19" t="n" s="5">
        <v>37758000</v>
      </c>
      <c r="D19" t="n" s="5">
        <v>37758000</v>
      </c>
      <c r="F19" t="n" s="5">
        <v>36584000</v>
      </c>
    </row>
    <row r="20" spans="1:7">
      <c r="A20" t="s" s="4">
        <v>322</v>
      </c>
      <c r="B20" t="n" s="5">
        <v>746797000</v>
      </c>
      <c r="D20" t="n" s="5">
        <v>746797000</v>
      </c>
      <c r="F20" t="n" s="5">
        <v>787294000</v>
      </c>
    </row>
    <row r="21" spans="1:7">
      <c r="A21" t="s" s="4">
        <v>46</v>
      </c>
      <c r="B21" t="n" s="5">
        <v>1285794000</v>
      </c>
      <c r="D21" t="n" s="5">
        <v>1285794000</v>
      </c>
      <c r="F21" t="n" s="5">
        <v>1390686000</v>
      </c>
    </row>
    <row r="22" spans="1:7">
      <c r="A22" t="s" s="4">
        <v>323</v>
      </c>
    </row>
    <row r="23" spans="1:7">
      <c r="A23" t="s" s="3">
        <v>83</v>
      </c>
    </row>
    <row r="24" spans="1:7">
      <c r="A24" t="s" s="4">
        <v>84</v>
      </c>
      <c r="B24" t="n" s="5">
        <v>598124000</v>
      </c>
      <c r="C24" t="n" s="5">
        <v>555645000</v>
      </c>
      <c r="D24" t="n" s="5">
        <v>1171800000</v>
      </c>
      <c r="E24" t="n" s="5">
        <v>1091194000</v>
      </c>
    </row>
    <row r="25" spans="1:7">
      <c r="A25" t="s" s="4">
        <v>324</v>
      </c>
    </row>
    <row r="26" spans="1:7">
      <c r="A26" t="s" s="3">
        <v>83</v>
      </c>
    </row>
    <row r="27" spans="1:7">
      <c r="A27" t="s" s="4">
        <v>84</v>
      </c>
      <c r="B27" t="n" s="5">
        <v>32819000</v>
      </c>
      <c r="C27" t="n" s="5">
        <v>30057000</v>
      </c>
      <c r="D27" t="n" s="5">
        <v>65212000</v>
      </c>
      <c r="E27" t="n" s="5">
        <v>59365000</v>
      </c>
    </row>
    <row r="28" spans="1:7">
      <c r="A28" t="s" s="4">
        <v>113</v>
      </c>
    </row>
    <row r="29" spans="1:7">
      <c r="A29" t="s" s="3">
        <v>315</v>
      </c>
    </row>
    <row r="30" spans="1:7">
      <c r="A30" t="s" s="4">
        <v>92</v>
      </c>
      <c r="B30" t="n" s="5">
        <v>32335000</v>
      </c>
      <c r="D30" t="n" s="5">
        <v>66282000</v>
      </c>
      <c r="E30" t="n" s="5">
        <v>59494000</v>
      </c>
    </row>
    <row r="31" spans="1:7">
      <c r="A31" t="s" s="4">
        <v>325</v>
      </c>
    </row>
    <row r="32" spans="1:7">
      <c r="A32" t="s" s="3">
        <v>315</v>
      </c>
    </row>
    <row r="33" spans="1:7">
      <c r="A33" t="s" s="4">
        <v>317</v>
      </c>
      <c r="B33" t="n" s="5">
        <v>27033000</v>
      </c>
      <c r="C33" t="n" s="5">
        <v>30904000</v>
      </c>
      <c r="D33" t="n" s="5">
        <v>63486000</v>
      </c>
      <c r="E33" t="n" s="5">
        <v>64476000</v>
      </c>
    </row>
    <row r="34" spans="1:7">
      <c r="A34" t="s" s="3">
        <v>319</v>
      </c>
    </row>
    <row r="35" spans="1:7">
      <c r="A35" t="s" s="4">
        <v>320</v>
      </c>
      <c r="B35" t="n" s="5">
        <v>124816000</v>
      </c>
      <c r="D35" t="n" s="5">
        <v>124816000</v>
      </c>
      <c r="F35" t="n" s="5">
        <v>196493000</v>
      </c>
    </row>
    <row r="36" spans="1:7">
      <c r="A36" t="s" s="4">
        <v>321</v>
      </c>
      <c r="B36" t="n" s="5">
        <v>5006000</v>
      </c>
      <c r="D36" t="n" s="5">
        <v>5006000</v>
      </c>
      <c r="F36" t="n" s="5">
        <v>3104000</v>
      </c>
    </row>
    <row r="37" spans="1:7">
      <c r="A37" t="s" s="4">
        <v>322</v>
      </c>
      <c r="B37" t="n" s="5">
        <v>93785000</v>
      </c>
      <c r="D37" t="n" s="5">
        <v>93785000</v>
      </c>
      <c r="F37" t="n" s="5">
        <v>84224000</v>
      </c>
    </row>
    <row r="38" spans="1:7">
      <c r="A38" t="s" s="4">
        <v>326</v>
      </c>
      <c r="B38" t="n" s="5">
        <v>3249000</v>
      </c>
      <c r="D38" t="n" s="5">
        <v>3249000</v>
      </c>
      <c r="F38" t="n" s="5">
        <v>3575000</v>
      </c>
    </row>
    <row r="39" spans="1:7">
      <c r="A39" t="s" s="4">
        <v>327</v>
      </c>
      <c r="B39" t="n" s="5">
        <v>44526000</v>
      </c>
      <c r="D39" t="n" s="5">
        <v>44526000</v>
      </c>
      <c r="F39" t="n" s="5">
        <v>71030000</v>
      </c>
    </row>
    <row r="40" spans="1:7">
      <c r="A40" t="s" s="4">
        <v>113</v>
      </c>
    </row>
    <row r="41" spans="1:7">
      <c r="A41" t="s" s="3">
        <v>319</v>
      </c>
    </row>
    <row r="42" spans="1:7">
      <c r="A42" t="s" s="4">
        <v>46</v>
      </c>
      <c r="B42" t="n" s="5">
        <v>1014412000</v>
      </c>
      <c r="D42" t="n" s="5">
        <v>1014412000</v>
      </c>
      <c r="F42" t="n" s="5">
        <v>1032260000</v>
      </c>
    </row>
    <row r="43" spans="1:7">
      <c r="A43" t="s" s="4">
        <v>328</v>
      </c>
    </row>
    <row r="44" spans="1:7">
      <c r="A44" t="s" s="3">
        <v>83</v>
      </c>
    </row>
    <row r="45" spans="1:7">
      <c r="A45" t="s" s="4">
        <v>84</v>
      </c>
      <c r="B45" t="n" s="5">
        <v>598124000</v>
      </c>
      <c r="C45" t="n" s="5">
        <v>555645000</v>
      </c>
      <c r="D45" t="n" s="5">
        <v>1171800000</v>
      </c>
      <c r="E45" t="n" s="5">
        <v>1091194000</v>
      </c>
    </row>
    <row r="46" spans="1:7">
      <c r="A46" t="s" s="3">
        <v>315</v>
      </c>
    </row>
    <row r="47" spans="1:7">
      <c r="A47" t="s" s="4">
        <v>316</v>
      </c>
      <c r="B47" t="n" s="5">
        <v>92945000</v>
      </c>
      <c r="C47" t="n" s="5">
        <v>101297000</v>
      </c>
      <c r="D47" t="n" s="5">
        <v>178943000</v>
      </c>
      <c r="E47" t="n" s="5">
        <v>200421000</v>
      </c>
    </row>
    <row r="48" spans="1:7">
      <c r="A48" t="s" s="4">
        <v>92</v>
      </c>
      <c r="B48" t="n" s="5">
        <v>25359000</v>
      </c>
      <c r="C48" t="n" s="5">
        <v>25415000</v>
      </c>
      <c r="D48" t="n" s="5">
        <v>52694000</v>
      </c>
      <c r="E48" t="n" s="5">
        <v>50198000</v>
      </c>
    </row>
    <row r="49" spans="1:7">
      <c r="A49" t="s" s="3">
        <v>318</v>
      </c>
    </row>
    <row r="50" spans="1:7">
      <c r="A50" t="s" s="4">
        <v>236</v>
      </c>
      <c r="B50" t="n" s="5">
        <v>42592000</v>
      </c>
      <c r="C50" t="n" s="5">
        <v>33947000</v>
      </c>
      <c r="D50" t="n" s="5">
        <v>78110000</v>
      </c>
      <c r="E50" t="n" s="5">
        <v>64231000</v>
      </c>
    </row>
    <row r="51" spans="1:7">
      <c r="A51" t="s" s="3">
        <v>319</v>
      </c>
    </row>
    <row r="52" spans="1:7">
      <c r="A52" t="s" s="4">
        <v>46</v>
      </c>
      <c r="B52" t="n" s="5">
        <v>934544000</v>
      </c>
      <c r="D52" t="n" s="5">
        <v>934544000</v>
      </c>
      <c r="F52" t="n" s="5">
        <v>953896000</v>
      </c>
    </row>
    <row r="53" spans="1:7">
      <c r="A53" t="s" s="4">
        <v>329</v>
      </c>
    </row>
    <row r="54" spans="1:7">
      <c r="A54" t="s" s="3">
        <v>83</v>
      </c>
    </row>
    <row r="55" spans="1:7">
      <c r="A55" t="s" s="4">
        <v>84</v>
      </c>
      <c r="B55" t="n" s="5">
        <v>32819000</v>
      </c>
      <c r="C55" t="n" s="5">
        <v>30057000</v>
      </c>
      <c r="D55" t="n" s="5">
        <v>65212000</v>
      </c>
      <c r="E55" t="n" s="5">
        <v>59365000</v>
      </c>
    </row>
    <row r="56" spans="1:7">
      <c r="A56" t="s" s="3">
        <v>315</v>
      </c>
    </row>
    <row r="57" spans="1:7">
      <c r="A57" t="s" s="4">
        <v>316</v>
      </c>
      <c r="B57" t="n" s="5">
        <v>31679000</v>
      </c>
      <c r="C57" t="n" s="5">
        <v>28732000</v>
      </c>
      <c r="D57" t="n" s="5">
        <v>62758000</v>
      </c>
      <c r="E57" t="n" s="5">
        <v>56189000</v>
      </c>
    </row>
    <row r="58" spans="1:7">
      <c r="A58" t="s" s="3">
        <v>319</v>
      </c>
    </row>
    <row r="59" spans="1:7">
      <c r="A59" t="s" s="4">
        <v>46</v>
      </c>
      <c r="B59" t="n" s="5">
        <v>10497000</v>
      </c>
      <c r="D59" t="n" s="5">
        <v>10497000</v>
      </c>
      <c r="F59" t="n" s="5">
        <v>13145000</v>
      </c>
    </row>
    <row r="60" spans="1:7">
      <c r="A60" t="s" s="4">
        <v>330</v>
      </c>
    </row>
    <row r="61" spans="1:7">
      <c r="A61" t="s" s="3">
        <v>83</v>
      </c>
    </row>
    <row r="62" spans="1:7">
      <c r="A62" t="s" s="4">
        <v>84</v>
      </c>
      <c r="B62" t="n" s="5">
        <v>97767000</v>
      </c>
      <c r="C62" t="n" s="5">
        <v>96039000</v>
      </c>
      <c r="D62" t="n" s="5">
        <v>187891000</v>
      </c>
      <c r="E62" t="n" s="5">
        <v>182564000</v>
      </c>
    </row>
    <row r="63" spans="1:7">
      <c r="A63" t="s" s="3">
        <v>315</v>
      </c>
    </row>
    <row r="64" spans="1:7">
      <c r="A64" t="s" s="4">
        <v>316</v>
      </c>
      <c r="B64" t="n" s="5">
        <v>5462000</v>
      </c>
      <c r="C64" t="n" s="5">
        <v>6245000</v>
      </c>
      <c r="D64" t="n" s="5">
        <v>11631000</v>
      </c>
      <c r="E64" t="n" s="5">
        <v>11507000</v>
      </c>
    </row>
    <row r="65" spans="1:7">
      <c r="A65" t="s" s="4">
        <v>92</v>
      </c>
      <c r="B65" t="n" s="5">
        <v>2225000</v>
      </c>
      <c r="C65" t="n" s="5">
        <v>2097000</v>
      </c>
      <c r="D65" t="n" s="5">
        <v>4534000</v>
      </c>
      <c r="E65" t="n" s="5">
        <v>4154000</v>
      </c>
    </row>
    <row r="66" spans="1:7">
      <c r="A66" t="s" s="3">
        <v>318</v>
      </c>
    </row>
    <row r="67" spans="1:7">
      <c r="A67" t="s" s="4">
        <v>236</v>
      </c>
      <c r="B67" t="n" s="5">
        <v>3499000</v>
      </c>
      <c r="C67" t="n" s="5">
        <v>3737000</v>
      </c>
      <c r="D67" t="n" s="5">
        <v>4493000</v>
      </c>
      <c r="E67" t="n" s="5">
        <v>6567000</v>
      </c>
    </row>
    <row r="68" spans="1:7">
      <c r="A68" t="s" s="3">
        <v>319</v>
      </c>
    </row>
    <row r="69" spans="1:7">
      <c r="A69" t="s" s="4">
        <v>46</v>
      </c>
      <c r="B69" t="n" s="5">
        <v>69371000</v>
      </c>
      <c r="D69" t="n" s="5">
        <v>69371000</v>
      </c>
      <c r="F69" t="n" s="7">
        <v>65219000</v>
      </c>
    </row>
    <row r="70" spans="1:7">
      <c r="A70" t="s" s="4">
        <v>331</v>
      </c>
    </row>
    <row r="71" spans="1:7">
      <c r="A71" t="s" s="3">
        <v>315</v>
      </c>
    </row>
    <row r="72" spans="1:7">
      <c r="A72" t="s" s="4">
        <v>92</v>
      </c>
      <c r="B72" t="n" s="5">
        <v>4751000</v>
      </c>
      <c r="C72" t="n" s="5">
        <v>2540000</v>
      </c>
      <c r="D72" t="n" s="5">
        <v>9054000</v>
      </c>
      <c r="E72" t="n" s="5">
        <v>5142000</v>
      </c>
    </row>
    <row r="73" spans="1:7">
      <c r="A73" t="s" s="3">
        <v>318</v>
      </c>
    </row>
    <row r="74" spans="1:7">
      <c r="A74" t="s" s="4">
        <v>236</v>
      </c>
      <c r="B74" t="n" s="5">
        <v>9191000</v>
      </c>
      <c r="C74" t="n" s="5">
        <v>10758000</v>
      </c>
      <c r="D74" t="n" s="5">
        <v>22253000</v>
      </c>
      <c r="E74" t="n" s="5">
        <v>19945000</v>
      </c>
    </row>
    <row r="75" spans="1:7">
      <c r="A75" t="s" s="4">
        <v>332</v>
      </c>
    </row>
    <row r="76" spans="1:7">
      <c r="A76" t="s" s="3">
        <v>83</v>
      </c>
    </row>
    <row r="77" spans="1:7">
      <c r="A77" t="s" s="4">
        <v>84</v>
      </c>
      <c r="B77" t="n" s="7">
        <v>-52053000</v>
      </c>
      <c r="C77" t="n" s="7">
        <v>-50686000</v>
      </c>
      <c r="D77" t="n" s="7">
        <v>-99742000</v>
      </c>
      <c r="E77" t="n" s="7">
        <v>-96315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
  </cols>
  <sheetData>
    <row r="1" spans="1:2">
      <c r="A1" t="s" s="1">
        <v>333</v>
      </c>
      <c r="B1" t="s" s="2">
        <v>228</v>
      </c>
    </row>
    <row r="2" spans="1:2">
      <c r="A2" t="s" s="3">
        <v>169</v>
      </c>
    </row>
    <row r="3" spans="1:2">
      <c r="A3" t="s" s="4">
        <v>334</v>
      </c>
      <c r="B3" t="s" s="4">
        <v>335</v>
      </c>
    </row>
    <row r="4" spans="1:2">
      <c r="A4" t="s" s="4">
        <v>336</v>
      </c>
      <c r="B4" t="n" s="5">
        <v>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7</v>
      </c>
      <c r="B1" t="s" s="2">
        <v>81</v>
      </c>
      <c r="D1" t="s" s="2">
        <v>1</v>
      </c>
    </row>
    <row r="2" spans="1:5">
      <c r="B2" t="s" s="2">
        <v>2</v>
      </c>
      <c r="C2" t="s" s="2">
        <v>82</v>
      </c>
      <c r="D2" t="s" s="2">
        <v>2</v>
      </c>
      <c r="E2" t="s" s="2">
        <v>82</v>
      </c>
    </row>
    <row r="3" spans="1:5">
      <c r="A3" t="s" s="3">
        <v>338</v>
      </c>
    </row>
    <row r="4" spans="1:5">
      <c r="A4" t="s" s="4">
        <v>339</v>
      </c>
      <c r="B4" t="n" s="7">
        <v>41929</v>
      </c>
      <c r="C4" t="n" s="7">
        <v>49192</v>
      </c>
      <c r="D4" t="n" s="7">
        <v>73789</v>
      </c>
      <c r="E4" t="n" s="7">
        <v>91587</v>
      </c>
    </row>
    <row r="5" spans="1:5">
      <c r="A5" t="s" s="4">
        <v>107</v>
      </c>
      <c r="B5" t="n" s="5">
        <v>26158</v>
      </c>
      <c r="C5" t="n" s="5">
        <v>26951</v>
      </c>
      <c r="D5" t="n" s="5">
        <v>26319</v>
      </c>
      <c r="E5" t="n" s="5">
        <v>27111</v>
      </c>
    </row>
    <row r="6" spans="1:5">
      <c r="A6" t="s" s="4">
        <v>340</v>
      </c>
      <c r="B6" t="n" s="5">
        <v>117</v>
      </c>
      <c r="C6" t="n" s="5">
        <v>135</v>
      </c>
      <c r="D6" t="n" s="5">
        <v>104</v>
      </c>
      <c r="E6" t="n" s="5">
        <v>136</v>
      </c>
    </row>
    <row r="7" spans="1:5">
      <c r="A7" t="s" s="4">
        <v>108</v>
      </c>
      <c r="B7" t="n" s="5">
        <v>26275</v>
      </c>
      <c r="C7" t="n" s="5">
        <v>27086</v>
      </c>
      <c r="D7" t="n" s="5">
        <v>26423</v>
      </c>
      <c r="E7" t="n" s="5">
        <v>27247</v>
      </c>
    </row>
    <row r="8" spans="1:5">
      <c r="A8" t="s" s="3">
        <v>341</v>
      </c>
    </row>
    <row r="9" spans="1:5">
      <c r="A9" t="s" s="4">
        <v>104</v>
      </c>
      <c r="B9" t="n" s="9">
        <v>1.6</v>
      </c>
      <c r="C9" t="n" s="9">
        <v>1.83</v>
      </c>
      <c r="D9" t="n" s="9">
        <v>2.8</v>
      </c>
      <c r="E9" t="n" s="9">
        <v>3.38</v>
      </c>
    </row>
    <row r="10" spans="1:5">
      <c r="A10" t="s" s="4">
        <v>105</v>
      </c>
      <c r="B10" t="n" s="9">
        <v>1.6</v>
      </c>
      <c r="C10" t="n" s="9">
        <v>1.82</v>
      </c>
      <c r="D10" t="n" s="9">
        <v>2.79</v>
      </c>
      <c r="E10" t="n" s="9">
        <v>3.3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2</v>
      </c>
      <c r="B1" t="s" s="2">
        <v>81</v>
      </c>
      <c r="D1" t="s" s="2">
        <v>1</v>
      </c>
    </row>
    <row r="2" spans="1:5">
      <c r="B2" t="s" s="2">
        <v>2</v>
      </c>
      <c r="C2" t="s" s="2">
        <v>82</v>
      </c>
      <c r="D2" t="s" s="2">
        <v>2</v>
      </c>
      <c r="E2" t="s" s="2">
        <v>82</v>
      </c>
    </row>
    <row r="3" spans="1:5">
      <c r="A3" t="s" s="4">
        <v>343</v>
      </c>
    </row>
    <row r="4" spans="1:5">
      <c r="A4" t="s" s="3">
        <v>344</v>
      </c>
    </row>
    <row r="5" spans="1:5">
      <c r="A5" t="s" s="4">
        <v>345</v>
      </c>
      <c r="B5" t="n" s="11">
        <v>0.1</v>
      </c>
      <c r="C5" t="n" s="11">
        <v>0.1</v>
      </c>
      <c r="D5" t="n" s="11">
        <v>0.1</v>
      </c>
      <c r="E5" t="n" s="11">
        <v>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r="1" spans="1:5">
      <c r="A1" t="s" s="1">
        <v>80</v>
      </c>
      <c r="B1" t="s" s="2">
        <v>81</v>
      </c>
      <c r="D1" t="s" s="2">
        <v>1</v>
      </c>
    </row>
    <row r="2" spans="1:5">
      <c r="B2" t="s" s="2">
        <v>2</v>
      </c>
      <c r="C2" t="s" s="2">
        <v>82</v>
      </c>
      <c r="D2" t="s" s="2">
        <v>2</v>
      </c>
      <c r="E2" t="s" s="2">
        <v>82</v>
      </c>
    </row>
    <row r="3" spans="1:5">
      <c r="A3" t="s" s="3">
        <v>83</v>
      </c>
    </row>
    <row r="4" spans="1:5">
      <c r="A4" t="s" s="4">
        <v>84</v>
      </c>
      <c r="B4" t="n" s="7">
        <v>676657000</v>
      </c>
      <c r="C4" t="n" s="7">
        <v>631055000</v>
      </c>
      <c r="D4" t="n" s="7">
        <v>1325161000</v>
      </c>
      <c r="E4" t="n" s="7">
        <v>1236808000</v>
      </c>
    </row>
    <row r="5" spans="1:5">
      <c r="A5" t="s" s="3">
        <v>85</v>
      </c>
    </row>
    <row r="6" spans="1:5">
      <c r="A6" t="s" s="4">
        <v>86</v>
      </c>
      <c r="B6" t="n" s="5">
        <v>182924000</v>
      </c>
      <c r="C6" t="n" s="5">
        <v>168187000</v>
      </c>
      <c r="D6" t="n" s="5">
        <v>356581000</v>
      </c>
      <c r="E6" t="n" s="5">
        <v>327081000</v>
      </c>
    </row>
    <row r="7" spans="1:5">
      <c r="A7" t="s" s="4">
        <v>87</v>
      </c>
      <c r="B7" t="n" s="5">
        <v>189489000</v>
      </c>
      <c r="C7" t="n" s="5">
        <v>168210000</v>
      </c>
      <c r="D7" t="n" s="5">
        <v>371026000</v>
      </c>
      <c r="E7" t="n" s="5">
        <v>330673000</v>
      </c>
    </row>
    <row r="8" spans="1:5">
      <c r="A8" t="s" s="4">
        <v>88</v>
      </c>
      <c r="B8" t="n" s="5">
        <v>43392000</v>
      </c>
      <c r="C8" t="n" s="5">
        <v>39237000</v>
      </c>
      <c r="D8" t="n" s="5">
        <v>86248000</v>
      </c>
      <c r="E8" t="n" s="5">
        <v>78488000</v>
      </c>
    </row>
    <row r="9" spans="1:5">
      <c r="A9" t="s" s="4">
        <v>89</v>
      </c>
      <c r="B9" t="n" s="5">
        <v>88707000</v>
      </c>
      <c r="C9" t="n" s="5">
        <v>78714000</v>
      </c>
      <c r="D9" t="n" s="5">
        <v>169444000</v>
      </c>
      <c r="E9" t="n" s="5">
        <v>154531000</v>
      </c>
    </row>
    <row r="10" spans="1:5">
      <c r="A10" t="s" s="4">
        <v>90</v>
      </c>
      <c r="B10" t="n" s="5">
        <v>504512000</v>
      </c>
      <c r="C10" t="n" s="5">
        <v>454348000</v>
      </c>
      <c r="D10" t="n" s="5">
        <v>983299000</v>
      </c>
      <c r="E10" t="n" s="5">
        <v>890773000</v>
      </c>
    </row>
    <row r="11" spans="1:5">
      <c r="A11" t="s" s="4">
        <v>91</v>
      </c>
      <c r="B11" t="n" s="5">
        <v>40252000</v>
      </c>
      <c r="C11" t="n" s="5">
        <v>39108000</v>
      </c>
      <c r="D11" t="n" s="5">
        <v>76518000</v>
      </c>
      <c r="E11" t="n" s="5">
        <v>74742000</v>
      </c>
    </row>
    <row r="12" spans="1:5">
      <c r="A12" t="s" s="4">
        <v>92</v>
      </c>
      <c r="B12" t="n" s="5">
        <v>32335000</v>
      </c>
      <c r="C12" t="n" s="5">
        <v>30052000</v>
      </c>
      <c r="D12" t="n" s="5">
        <v>66282000</v>
      </c>
      <c r="E12" t="n" s="5">
        <v>59494000</v>
      </c>
    </row>
    <row r="13" spans="1:5">
      <c r="A13" t="s" s="4">
        <v>93</v>
      </c>
      <c r="B13" t="n" s="5">
        <v>28173000</v>
      </c>
      <c r="C13" t="n" s="5">
        <v>32229000</v>
      </c>
      <c r="D13" t="n" s="5">
        <v>65940000</v>
      </c>
      <c r="E13" t="n" s="5">
        <v>67652000</v>
      </c>
    </row>
    <row r="14" spans="1:5">
      <c r="A14" t="s" s="4">
        <v>94</v>
      </c>
      <c r="B14" t="n" s="5">
        <v>2306000</v>
      </c>
      <c r="C14" t="n" s="5">
        <v>1376000</v>
      </c>
      <c r="D14" t="n" s="5">
        <v>3955000</v>
      </c>
      <c r="E14" t="n" s="5">
        <v>3200000</v>
      </c>
    </row>
    <row r="15" spans="1:5">
      <c r="A15" t="s" s="4">
        <v>95</v>
      </c>
      <c r="B15" t="n" s="5">
        <v>667000</v>
      </c>
      <c r="C15" t="n" s="5">
        <v>0</v>
      </c>
      <c r="D15" t="n" s="5">
        <v>9558000</v>
      </c>
      <c r="E15" t="n" s="5">
        <v>0</v>
      </c>
    </row>
    <row r="16" spans="1:5">
      <c r="A16" t="s" s="4">
        <v>96</v>
      </c>
      <c r="B16" t="n" s="5">
        <v>608245000</v>
      </c>
      <c r="C16" t="n" s="5">
        <v>557113000</v>
      </c>
      <c r="D16" t="n" s="5">
        <v>1205552000</v>
      </c>
      <c r="E16" t="n" s="5">
        <v>1095861000</v>
      </c>
    </row>
    <row r="17" spans="1:5">
      <c r="A17" t="s" s="4">
        <v>97</v>
      </c>
      <c r="B17" t="n" s="5">
        <v>68412000</v>
      </c>
      <c r="C17" t="n" s="5">
        <v>73942000</v>
      </c>
      <c r="D17" t="n" s="5">
        <v>119609000</v>
      </c>
      <c r="E17" t="n" s="5">
        <v>140947000</v>
      </c>
    </row>
    <row r="18" spans="1:5">
      <c r="A18" t="s" s="4">
        <v>98</v>
      </c>
      <c r="B18" t="n" s="5">
        <v>417000</v>
      </c>
      <c r="C18" t="n" s="5">
        <v>301000</v>
      </c>
      <c r="D18" t="n" s="5">
        <v>903000</v>
      </c>
      <c r="E18" t="n" s="5">
        <v>924000</v>
      </c>
    </row>
    <row r="19" spans="1:5">
      <c r="A19" t="s" s="4">
        <v>99</v>
      </c>
      <c r="B19" t="n" s="5">
        <v>1187000</v>
      </c>
      <c r="C19" t="n" s="5">
        <v>-4003000</v>
      </c>
      <c r="D19" t="n" s="5">
        <v>1003000</v>
      </c>
      <c r="E19" t="n" s="5">
        <v>-5215000</v>
      </c>
    </row>
    <row r="20" spans="1:5">
      <c r="A20" t="s" s="4">
        <v>100</v>
      </c>
      <c r="B20" t="n" s="5">
        <v>66808000</v>
      </c>
      <c r="C20" t="n" s="5">
        <v>77644000</v>
      </c>
      <c r="D20" t="n" s="5">
        <v>117703000</v>
      </c>
      <c r="E20" t="n" s="5">
        <v>145238000</v>
      </c>
    </row>
    <row r="21" spans="1:5">
      <c r="A21" t="s" s="4">
        <v>101</v>
      </c>
      <c r="B21" t="n" s="5">
        <v>24879000</v>
      </c>
      <c r="C21" t="n" s="5">
        <v>28452000</v>
      </c>
      <c r="D21" t="n" s="5">
        <v>43914000</v>
      </c>
      <c r="E21" t="n" s="5">
        <v>53651000</v>
      </c>
    </row>
    <row r="22" spans="1:5">
      <c r="A22" t="s" s="4">
        <v>102</v>
      </c>
      <c r="B22" t="n" s="7">
        <v>41929000</v>
      </c>
      <c r="C22" t="n" s="7">
        <v>49192000</v>
      </c>
      <c r="D22" t="n" s="7">
        <v>73789000</v>
      </c>
      <c r="E22" t="n" s="7">
        <v>91587000</v>
      </c>
    </row>
    <row r="23" spans="1:5">
      <c r="A23" t="s" s="3">
        <v>103</v>
      </c>
    </row>
    <row r="24" spans="1:5">
      <c r="A24" t="s" s="4">
        <v>104</v>
      </c>
      <c r="B24" t="n" s="9">
        <v>1.6</v>
      </c>
      <c r="C24" t="n" s="9">
        <v>1.83</v>
      </c>
      <c r="D24" t="n" s="9">
        <v>2.8</v>
      </c>
      <c r="E24" t="n" s="9">
        <v>3.38</v>
      </c>
    </row>
    <row r="25" spans="1:5">
      <c r="A25" t="s" s="4">
        <v>105</v>
      </c>
      <c r="B25" t="n" s="9">
        <v>1.6</v>
      </c>
      <c r="C25" t="n" s="9">
        <v>1.82</v>
      </c>
      <c r="D25" t="n" s="9">
        <v>2.79</v>
      </c>
      <c r="E25" t="n" s="9">
        <v>3.36</v>
      </c>
    </row>
    <row r="26" spans="1:5">
      <c r="A26" t="s" s="3">
        <v>106</v>
      </c>
    </row>
    <row r="27" spans="1:5">
      <c r="A27" t="s" s="4">
        <v>107</v>
      </c>
      <c r="B27" t="n" s="5">
        <v>26158</v>
      </c>
      <c r="C27" t="n" s="5">
        <v>26951</v>
      </c>
      <c r="D27" t="n" s="5">
        <v>26319</v>
      </c>
      <c r="E27" t="n" s="5">
        <v>27111</v>
      </c>
    </row>
    <row r="28" spans="1:5">
      <c r="A28" t="s" s="4">
        <v>108</v>
      </c>
      <c r="B28" t="n" s="5">
        <v>26275</v>
      </c>
      <c r="C28" t="n" s="5">
        <v>27086</v>
      </c>
      <c r="D28" t="n" s="5">
        <v>26423</v>
      </c>
      <c r="E28" t="n" s="5">
        <v>27247</v>
      </c>
    </row>
    <row r="29" spans="1:5">
      <c r="A29" t="s" s="3">
        <v>109</v>
      </c>
    </row>
    <row r="30" spans="1:5">
      <c r="A30" t="s" s="4">
        <v>110</v>
      </c>
      <c r="B30" t="n" s="7">
        <v>322000</v>
      </c>
      <c r="C30" t="n" s="7">
        <v>450000</v>
      </c>
      <c r="D30" t="n" s="7">
        <v>-703000</v>
      </c>
      <c r="E30" t="n" s="7">
        <v>56000</v>
      </c>
    </row>
    <row r="31" spans="1:5">
      <c r="A31" t="s" s="4">
        <v>111</v>
      </c>
      <c r="B31" t="n" s="5">
        <v>322000</v>
      </c>
      <c r="C31" t="n" s="5">
        <v>450000</v>
      </c>
      <c r="D31" t="n" s="5">
        <v>-703000</v>
      </c>
      <c r="E31" t="n" s="5">
        <v>56000</v>
      </c>
    </row>
    <row r="32" spans="1:5">
      <c r="A32" t="s" s="4">
        <v>112</v>
      </c>
      <c r="B32" t="n" s="5">
        <v>42251000</v>
      </c>
      <c r="C32" t="n" s="5">
        <v>49642000</v>
      </c>
      <c r="D32" t="n" s="5">
        <v>73086000</v>
      </c>
      <c r="E32" t="n" s="5">
        <v>91643000</v>
      </c>
    </row>
    <row r="33" spans="1:5">
      <c r="A33" t="s" s="4">
        <v>113</v>
      </c>
    </row>
    <row r="34" spans="1:5">
      <c r="A34" t="s" s="3">
        <v>85</v>
      </c>
    </row>
    <row r="35" spans="1:5">
      <c r="A35" t="s" s="4">
        <v>92</v>
      </c>
      <c r="B35" t="n" s="5">
        <v>32335000</v>
      </c>
      <c r="D35" t="n" s="5">
        <v>66282000</v>
      </c>
      <c r="E35" t="n" s="5">
        <v>59494000</v>
      </c>
    </row>
    <row r="36" spans="1:5">
      <c r="A36" t="s" s="4">
        <v>114</v>
      </c>
    </row>
    <row r="37" spans="1:5">
      <c r="A37" t="s" s="3">
        <v>83</v>
      </c>
    </row>
    <row r="38" spans="1:5">
      <c r="A38" t="s" s="4">
        <v>84</v>
      </c>
      <c r="B38" t="n" s="5">
        <v>598124000</v>
      </c>
      <c r="C38" t="n" s="5">
        <v>555645000</v>
      </c>
      <c r="D38" t="n" s="5">
        <v>1171800000</v>
      </c>
      <c r="E38" t="n" s="5">
        <v>1091194000</v>
      </c>
    </row>
    <row r="39" spans="1:5">
      <c r="A39" t="s" s="4">
        <v>115</v>
      </c>
    </row>
    <row r="40" spans="1:5">
      <c r="A40" t="s" s="3">
        <v>83</v>
      </c>
    </row>
    <row r="41" spans="1:5">
      <c r="A41" t="s" s="4">
        <v>84</v>
      </c>
      <c r="B41" t="n" s="5">
        <v>32819000</v>
      </c>
      <c r="C41" t="n" s="5">
        <v>30057000</v>
      </c>
      <c r="D41" t="n" s="5">
        <v>65212000</v>
      </c>
      <c r="E41" t="n" s="5">
        <v>59365000</v>
      </c>
    </row>
    <row r="42" spans="1:5">
      <c r="A42" t="s" s="4">
        <v>116</v>
      </c>
    </row>
    <row r="43" spans="1:5">
      <c r="A43" t="s" s="3">
        <v>83</v>
      </c>
    </row>
    <row r="44" spans="1:5">
      <c r="A44" t="s" s="4">
        <v>84</v>
      </c>
      <c r="B44" t="n" s="7">
        <v>45714000</v>
      </c>
      <c r="C44" t="n" s="7">
        <v>45353000</v>
      </c>
      <c r="D44" t="n" s="7">
        <v>88149000</v>
      </c>
      <c r="E44" t="n" s="7">
        <v>86249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7</v>
      </c>
      <c r="B1" t="s" s="2">
        <v>1</v>
      </c>
    </row>
    <row r="2" spans="1:3">
      <c r="B2" t="s" s="2">
        <v>2</v>
      </c>
      <c r="C2" t="s" s="2">
        <v>82</v>
      </c>
    </row>
    <row r="3" spans="1:3">
      <c r="A3" t="s" s="3">
        <v>118</v>
      </c>
    </row>
    <row r="4" spans="1:3">
      <c r="A4" t="s" s="4">
        <v>102</v>
      </c>
      <c r="B4" t="n" s="7">
        <v>73789000</v>
      </c>
      <c r="C4" t="n" s="7">
        <v>91587000</v>
      </c>
    </row>
    <row r="5" spans="1:3">
      <c r="A5" t="s" s="3">
        <v>119</v>
      </c>
    </row>
    <row r="6" spans="1:3">
      <c r="A6" t="s" s="4">
        <v>92</v>
      </c>
      <c r="B6" t="n" s="5">
        <v>66282000</v>
      </c>
      <c r="C6" t="n" s="5">
        <v>59494000</v>
      </c>
    </row>
    <row r="7" spans="1:3">
      <c r="A7" t="s" s="4">
        <v>120</v>
      </c>
      <c r="B7" t="n" s="5">
        <v>7482000</v>
      </c>
      <c r="C7" t="n" s="5">
        <v>5997000</v>
      </c>
    </row>
    <row r="8" spans="1:3">
      <c r="A8" t="s" s="4">
        <v>121</v>
      </c>
      <c r="B8" t="n" s="5">
        <v>-43000</v>
      </c>
      <c r="C8" t="n" s="5">
        <v>-415000</v>
      </c>
    </row>
    <row r="9" spans="1:3">
      <c r="A9" t="s" s="4">
        <v>37</v>
      </c>
      <c r="B9" t="n" s="5">
        <v>-28649000</v>
      </c>
      <c r="C9" t="n" s="5">
        <v>-13679000</v>
      </c>
    </row>
    <row r="10" spans="1:3">
      <c r="A10" t="s" s="4">
        <v>95</v>
      </c>
      <c r="B10" t="n" s="5">
        <v>9558000</v>
      </c>
      <c r="C10" t="n" s="5">
        <v>0</v>
      </c>
    </row>
    <row r="11" spans="1:3">
      <c r="A11" t="s" s="4">
        <v>122</v>
      </c>
      <c r="B11" t="n" s="5">
        <v>1148000</v>
      </c>
      <c r="C11" t="n" s="5">
        <v>903000</v>
      </c>
    </row>
    <row r="12" spans="1:3">
      <c r="A12" t="s" s="3">
        <v>123</v>
      </c>
    </row>
    <row r="13" spans="1:3">
      <c r="A13" t="s" s="4">
        <v>124</v>
      </c>
      <c r="B13" t="n" s="5">
        <v>49413000</v>
      </c>
      <c r="C13" t="n" s="5">
        <v>27497000</v>
      </c>
    </row>
    <row r="14" spans="1:3">
      <c r="A14" t="s" s="4">
        <v>35</v>
      </c>
      <c r="B14" t="n" s="5">
        <v>1264000</v>
      </c>
      <c r="C14" t="n" s="5">
        <v>1801000</v>
      </c>
    </row>
    <row r="15" spans="1:3">
      <c r="A15" t="s" s="4">
        <v>36</v>
      </c>
      <c r="B15" t="n" s="5">
        <v>1348000</v>
      </c>
      <c r="C15" t="n" s="5">
        <v>8443000</v>
      </c>
    </row>
    <row r="16" spans="1:3">
      <c r="A16" t="s" s="4">
        <v>44</v>
      </c>
      <c r="B16" t="n" s="5">
        <v>360000</v>
      </c>
      <c r="C16" t="n" s="5">
        <v>197000</v>
      </c>
    </row>
    <row r="17" spans="1:3">
      <c r="A17" t="s" s="4">
        <v>48</v>
      </c>
      <c r="B17" t="n" s="5">
        <v>16755000</v>
      </c>
      <c r="C17" t="n" s="5">
        <v>-3432000</v>
      </c>
    </row>
    <row r="18" spans="1:3">
      <c r="A18" t="s" s="4">
        <v>49</v>
      </c>
      <c r="B18" t="n" s="5">
        <v>-25718000</v>
      </c>
      <c r="C18" t="n" s="5">
        <v>-26304000</v>
      </c>
    </row>
    <row r="19" spans="1:3">
      <c r="A19" t="s" s="4">
        <v>53</v>
      </c>
      <c r="B19" t="n" s="5">
        <v>1878000</v>
      </c>
      <c r="C19" t="n" s="5">
        <v>-1717000</v>
      </c>
    </row>
    <row r="20" spans="1:3">
      <c r="A20" t="s" s="4">
        <v>54</v>
      </c>
      <c r="B20" t="n" s="5">
        <v>-5262000</v>
      </c>
      <c r="C20" t="n" s="5">
        <v>-3864000</v>
      </c>
    </row>
    <row r="21" spans="1:3">
      <c r="A21" t="s" s="4">
        <v>125</v>
      </c>
      <c r="B21" t="n" s="5">
        <v>169605000</v>
      </c>
      <c r="C21" t="n" s="5">
        <v>146508000</v>
      </c>
    </row>
    <row r="22" spans="1:3">
      <c r="A22" t="s" s="3">
        <v>126</v>
      </c>
    </row>
    <row r="23" spans="1:3">
      <c r="A23" t="s" s="4">
        <v>127</v>
      </c>
      <c r="B23" t="n" s="5">
        <v>-104856000</v>
      </c>
      <c r="C23" t="n" s="5">
        <v>-90743000</v>
      </c>
    </row>
    <row r="24" spans="1:3">
      <c r="A24" t="s" s="4">
        <v>128</v>
      </c>
      <c r="B24" t="n" s="5">
        <v>3218000</v>
      </c>
      <c r="C24" t="n" s="5">
        <v>0</v>
      </c>
    </row>
    <row r="25" spans="1:3">
      <c r="A25" t="s" s="4">
        <v>129</v>
      </c>
      <c r="B25" t="n" s="5">
        <v>7184000</v>
      </c>
      <c r="C25" t="n" s="5">
        <v>2709000</v>
      </c>
    </row>
    <row r="26" spans="1:3">
      <c r="A26" t="s" s="4">
        <v>130</v>
      </c>
      <c r="B26" t="n" s="5">
        <v>1553000</v>
      </c>
      <c r="C26" t="n" s="5">
        <v>0</v>
      </c>
    </row>
    <row r="27" spans="1:3">
      <c r="A27" t="s" s="4">
        <v>131</v>
      </c>
      <c r="B27" t="n" s="5">
        <v>-92901000</v>
      </c>
      <c r="C27" t="n" s="5">
        <v>-88034000</v>
      </c>
    </row>
    <row r="28" spans="1:3">
      <c r="A28" t="s" s="3">
        <v>132</v>
      </c>
    </row>
    <row r="29" spans="1:3">
      <c r="A29" t="s" s="4">
        <v>133</v>
      </c>
      <c r="B29" t="n" s="5">
        <v>0</v>
      </c>
      <c r="C29" t="n" s="5">
        <v>100000000</v>
      </c>
    </row>
    <row r="30" spans="1:3">
      <c r="A30" t="s" s="4">
        <v>134</v>
      </c>
      <c r="B30" t="n" s="5">
        <v>0</v>
      </c>
      <c r="C30" t="n" s="5">
        <v>-193000</v>
      </c>
    </row>
    <row r="31" spans="1:3">
      <c r="A31" t="s" s="4">
        <v>135</v>
      </c>
      <c r="B31" t="n" s="5">
        <v>0</v>
      </c>
      <c r="C31" t="n" s="5">
        <v>-270000</v>
      </c>
    </row>
    <row r="32" spans="1:3">
      <c r="A32" t="s" s="4">
        <v>136</v>
      </c>
      <c r="B32" t="n" s="5">
        <v>-150185000</v>
      </c>
      <c r="C32" t="n" s="5">
        <v>-100338000</v>
      </c>
    </row>
    <row r="33" spans="1:3">
      <c r="A33" t="s" s="4">
        <v>137</v>
      </c>
      <c r="B33" t="n" s="5">
        <v>0</v>
      </c>
      <c r="C33" t="n" s="5">
        <v>263000</v>
      </c>
    </row>
    <row r="34" spans="1:3">
      <c r="A34" t="s" s="4">
        <v>121</v>
      </c>
      <c r="B34" t="n" s="5">
        <v>43000</v>
      </c>
      <c r="C34" t="n" s="5">
        <v>415000</v>
      </c>
    </row>
    <row r="35" spans="1:3">
      <c r="A35" t="s" s="4">
        <v>138</v>
      </c>
      <c r="B35" t="n" s="5">
        <v>1761000</v>
      </c>
      <c r="C35" t="n" s="5">
        <v>1480000</v>
      </c>
    </row>
    <row r="36" spans="1:3">
      <c r="A36" t="s" s="4">
        <v>139</v>
      </c>
      <c r="B36" t="n" s="5">
        <v>-148381000</v>
      </c>
      <c r="C36" t="n" s="5">
        <v>1357000</v>
      </c>
    </row>
    <row r="37" spans="1:3">
      <c r="A37" t="s" s="4">
        <v>140</v>
      </c>
      <c r="B37" t="n" s="5">
        <v>-71677000</v>
      </c>
      <c r="C37" t="n" s="5">
        <v>59831000</v>
      </c>
    </row>
    <row r="38" spans="1:3">
      <c r="A38" t="s" s="4">
        <v>141</v>
      </c>
      <c r="B38" t="n" s="5">
        <v>196493000</v>
      </c>
      <c r="C38" t="n" s="5">
        <v>125245000</v>
      </c>
    </row>
    <row r="39" spans="1:3">
      <c r="A39" t="s" s="4">
        <v>142</v>
      </c>
      <c r="B39" t="n" s="7">
        <v>124816000</v>
      </c>
      <c r="C39" t="n" s="7">
        <v>18507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43</v>
      </c>
      <c r="B1" t="s" s="2">
        <v>1</v>
      </c>
    </row>
    <row r="2" spans="1:2">
      <c r="B2" t="s" s="2">
        <v>2</v>
      </c>
    </row>
    <row r="3" spans="1:2">
      <c r="A3" t="s" s="3">
        <v>144</v>
      </c>
    </row>
    <row r="4" spans="1:2">
      <c r="A4" t="s" s="4">
        <v>143</v>
      </c>
      <c r="B4" t="s" s="4">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46</v>
      </c>
      <c r="B1" t="s" s="2">
        <v>1</v>
      </c>
    </row>
    <row r="2" spans="1:2">
      <c r="B2" t="s" s="2">
        <v>2</v>
      </c>
    </row>
    <row r="3" spans="1:2">
      <c r="A3" t="s" s="3">
        <v>147</v>
      </c>
    </row>
    <row r="4" spans="1:2">
      <c r="A4" t="s" s="4">
        <v>146</v>
      </c>
      <c r="B4" t="s" s="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49</v>
      </c>
      <c r="B1" t="s" s="2">
        <v>1</v>
      </c>
    </row>
    <row r="2" spans="1:2">
      <c r="B2" t="s" s="2">
        <v>2</v>
      </c>
    </row>
    <row r="3" spans="1:2">
      <c r="A3" t="s" s="3">
        <v>150</v>
      </c>
    </row>
    <row r="4" spans="1:2">
      <c r="A4" t="s" s="4">
        <v>149</v>
      </c>
      <c r="B4" t="s" s="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35</v>
      </c>
      <c r="B1" t="s" s="2">
        <v>1</v>
      </c>
    </row>
    <row r="2" spans="1:2">
      <c r="B2" t="s" s="2">
        <v>2</v>
      </c>
    </row>
    <row r="3" spans="1:2">
      <c r="A3" t="s" s="3">
        <v>152</v>
      </c>
    </row>
    <row r="4" spans="1:2">
      <c r="A4" t="s" s="4">
        <v>35</v>
      </c>
      <c r="B4" t="s"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 (un</vt:lpstr>
      <vt:lpstr>Consolidated Balance Sheets Bal</vt:lpstr>
      <vt:lpstr>Consolidated Statements of Oper</vt:lpstr>
      <vt:lpstr>Consolidated Statements of Cash</vt:lpstr>
      <vt:lpstr>Summary of Significant Accounti</vt:lpstr>
      <vt:lpstr>Business Combinations and Dives</vt:lpstr>
      <vt:lpstr>Fair Value Measurements</vt:lpstr>
      <vt:lpstr>Inventories</vt:lpstr>
      <vt:lpstr>Accrued Expenses</vt:lpstr>
      <vt:lpstr>Term Loan</vt:lpstr>
      <vt:lpstr>Share Repurchase Authorization </vt:lpstr>
      <vt:lpstr>Commitments and Contingencies</vt:lpstr>
      <vt:lpstr>Business Segment Information</vt:lpstr>
      <vt:lpstr>Earnings Per Share</vt:lpstr>
      <vt:lpstr>Summary of Significant Accoun16</vt:lpstr>
      <vt:lpstr>Business Combination Business C</vt:lpstr>
      <vt:lpstr>Inventories (Tables)</vt:lpstr>
      <vt:lpstr>Accrued Expenses (Tables)</vt:lpstr>
      <vt:lpstr>Business Segment Information (T</vt:lpstr>
      <vt:lpstr>Earnings Per Share (Tables)</vt:lpstr>
      <vt:lpstr>Summary of Significant Accoun22</vt:lpstr>
      <vt:lpstr>Business Combinations and Div23</vt:lpstr>
      <vt:lpstr>Fair Value Measurements (Detail</vt:lpstr>
      <vt:lpstr>Inventories (Details)</vt:lpstr>
      <vt:lpstr>Accrued Expenses (Details)</vt:lpstr>
      <vt:lpstr>Term Loan (Details Textuals)</vt:lpstr>
      <vt:lpstr>Share Repurchase Authorizatio28</vt:lpstr>
      <vt:lpstr>Commitments and Contingencies (</vt:lpstr>
      <vt:lpstr>Business Segment Information (D</vt:lpstr>
      <vt:lpstr>Business Segment Information Bu</vt:lpstr>
      <vt:lpstr>Earnings Per Share (Details)</vt:lpstr>
      <vt:lpstr>Earnings Per Share (Details Tex</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6:41:03Z</dcterms:created>
  <dcterms:modified xmlns:dcterms="http://purl.org/dc/terms/" xmlns:xsi="http://www.w3.org/2001/XMLSchema-instance" xsi:type="dcterms:W3CDTF">2015-07-29T16:41:03Z</dcterms:modified>
  <dc:title xmlns:dc="http://purl.org/dc/elements/1.1/">Untitled</dc:title>
  <dc:description xmlns:dc="http://purl.org/dc/elements/1.1/"/>
  <dc:subject xmlns:dc="http://purl.org/dc/elements/1.1/"/>
  <cp:keywords/>
  <cp:category/>
</cp:coreProperties>
</file>